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usiness Operations" sheetId="7" r:id="rId7"/>
    <s:sheet name="Discontinued Operations" sheetId="8" r:id="rId8"/>
    <s:sheet name="Shareholders' Equity" sheetId="9" r:id="rId9"/>
    <s:sheet name="Revenue Recognition and Account" sheetId="10" r:id="rId10"/>
    <s:sheet name="Medicare and Medicaid Electroni" sheetId="11" r:id="rId11"/>
    <s:sheet name="Goodwill and Intangible Assets" sheetId="12" r:id="rId12"/>
    <s:sheet name="Long-Term Debt" sheetId="13" r:id="rId13"/>
    <s:sheet name="Income Taxes" sheetId="14" r:id="rId14"/>
    <s:sheet name="Insurance Settlement" sheetId="15" r:id="rId15"/>
    <s:sheet name="Commitments and Contingencies" sheetId="16" r:id="rId16"/>
    <s:sheet name="Related Party Transactions" sheetId="17" r:id="rId17"/>
    <s:sheet name="Financial Information by Segmen" sheetId="18" r:id="rId18"/>
    <s:sheet name="Discontinued Operations (Tables" sheetId="19" r:id="rId19"/>
    <s:sheet name="Revenue Recognition and Accou20" sheetId="20" r:id="rId20"/>
    <s:sheet name="Goodwill and Intangible Assets " sheetId="21" r:id="rId21"/>
    <s:sheet name="Long-Term Debt (Tables)" sheetId="22" r:id="rId22"/>
    <s:sheet name="Commitments and Contingencies (" sheetId="23" r:id="rId23"/>
    <s:sheet name="Financial Information by Segm24" sheetId="24" r:id="rId24"/>
    <s:sheet name="Business Operations - Additiona" sheetId="25" r:id="rId25"/>
    <s:sheet name="Discontinued Operations - Sched" sheetId="26" r:id="rId26"/>
    <s:sheet name="Discontinued Operations - Addit" sheetId="27" r:id="rId27"/>
    <s:sheet name="Discontinued Operations - Compo" sheetId="28" r:id="rId28"/>
    <s:sheet name="Shareholders' Equity - Addition" sheetId="29" r:id="rId29"/>
    <s:sheet name="Revenue Recognition and Accou30" sheetId="30" r:id="rId30"/>
    <s:sheet name="Revenue Recognition and Accou31" sheetId="31" r:id="rId31"/>
    <s:sheet name="Revenue Recognition and Accou32" sheetId="32" r:id="rId32"/>
    <s:sheet name="Revenue Recognition and Accou33" sheetId="33" r:id="rId33"/>
    <s:sheet name="Medicare and Medicaid Electro34" sheetId="34" r:id="rId34"/>
    <s:sheet name="Goodwill and Intangible Asset35" sheetId="35" r:id="rId35"/>
    <s:sheet name="Goodwill and Intangible Asset36" sheetId="36" r:id="rId36"/>
    <s:sheet name="Goodwill and Intangible Asset37" sheetId="37" r:id="rId37"/>
    <s:sheet name="Long-Term Debt - Summary of Lon" sheetId="38" r:id="rId38"/>
    <s:sheet name="Long-Term Debt (Trace RDA Loan " sheetId="39" r:id="rId39"/>
    <s:sheet name="Long-Term Debt (SHPP RDA Loan) " sheetId="40" r:id="rId40"/>
    <s:sheet name="Long-Term Debt (Carmichael Note" sheetId="41" r:id="rId41"/>
    <s:sheet name="Income Taxes - Additional Infor" sheetId="42" r:id="rId42"/>
    <s:sheet name="Insurance settlement - Addition" sheetId="43" r:id="rId43"/>
    <s:sheet name="Commitments and Contingencies -" sheetId="44" r:id="rId44"/>
    <s:sheet name="Commitments and Contingencies45" sheetId="45" r:id="rId45"/>
    <s:sheet name="Related Party Transactions - Ad" sheetId="46" r:id="rId46"/>
    <s:sheet name="Financial Information by Segm47" sheetId="47" r:id="rId47"/>
    <s:sheet name="Financial Information by Segm48" sheetId="48" r:id="rId48"/>
  </s:sheets>
  <s:definedNames/>
  <s:calcPr calcId="124519" calcMode="auto" fullCalcOnLoad="1"/>
</s:workbook>
</file>

<file path=xl/sharedStrings.xml><?xml version="1.0" encoding="utf-8"?>
<sst xmlns="http://schemas.openxmlformats.org/spreadsheetml/2006/main" uniqueCount="389">
  <si>
    <t>Document and Entity Information - shares</t>
  </si>
  <si>
    <t>9 Months Ended</t>
  </si>
  <si>
    <t>Mar. 31, 2016</t>
  </si>
  <si>
    <t>May. 13, 2016</t>
  </si>
  <si>
    <t>Document And Entity Information [Abstract]</t>
  </si>
  <si>
    <t>Document Type</t>
  </si>
  <si>
    <t>10-Q</t>
  </si>
  <si>
    <t>Amendment Flag</t>
  </si>
  <si>
    <t>false</t>
  </si>
  <si>
    <t>Document Period End Date</t>
  </si>
  <si>
    <t>Mar. 31,
		2016</t>
  </si>
  <si>
    <t>Document Fiscal Year Focus</t>
  </si>
  <si>
    <t>Document Fiscal Period Focus</t>
  </si>
  <si>
    <t>Q3</t>
  </si>
  <si>
    <t>Trading Symbol</t>
  </si>
  <si>
    <t>SSY</t>
  </si>
  <si>
    <t>Entity Registrant Name</t>
  </si>
  <si>
    <t>SUNLINK HEALTH SYSTEMS INC</t>
  </si>
  <si>
    <t>Entity Central Index Key</t>
  </si>
  <si>
    <t>Current Fiscal Year End Date</t>
  </si>
  <si>
    <t>--06-30</t>
  </si>
  <si>
    <t>Entity Filer Category</t>
  </si>
  <si>
    <t>Smaller Reporting Company</t>
  </si>
  <si>
    <t>Entity Common Stock, Shares Outstanding</t>
  </si>
  <si>
    <t>Condensed Consolidated Balance Sheets - USD ($) $ in Thousands</t>
  </si>
  <si>
    <t>Jun. 30, 2015</t>
  </si>
  <si>
    <t>Current Assets:</t>
  </si>
  <si>
    <t>Cash and cash equivalents</t>
  </si>
  <si>
    <t>Receivables - net</t>
  </si>
  <si>
    <t>Inventory</t>
  </si>
  <si>
    <t>Deferred income tax asset</t>
  </si>
  <si>
    <t>Due from third party payors</t>
  </si>
  <si>
    <t>Prepaid expense and other assets</t>
  </si>
  <si>
    <t>Total current assets</t>
  </si>
  <si>
    <t>Property, plant and equipment, at cost</t>
  </si>
  <si>
    <t>Less accumulated depreciation</t>
  </si>
  <si>
    <t>Property, plant and equipment - net</t>
  </si>
  <si>
    <t>Noncurrent Assets:</t>
  </si>
  <si>
    <t>Intangible assets - net</t>
  </si>
  <si>
    <t>Goodwill</t>
  </si>
  <si>
    <t>Other noncurrent assets</t>
  </si>
  <si>
    <t>Total noncurrent assets</t>
  </si>
  <si>
    <t>TOTAL ASSETS</t>
  </si>
  <si>
    <t>Current liabilities:</t>
  </si>
  <si>
    <t>Accounts payable</t>
  </si>
  <si>
    <t>Current maturities of long-term debt</t>
  </si>
  <si>
    <t>Accrued payroll and related taxes</t>
  </si>
  <si>
    <t>Due to third party payors</t>
  </si>
  <si>
    <t>Income tax payable</t>
  </si>
  <si>
    <t>Other accrued expenses</t>
  </si>
  <si>
    <t>Total current liabilities</t>
  </si>
  <si>
    <t>Long-Term Liabilities</t>
  </si>
  <si>
    <t>Long-term debt</t>
  </si>
  <si>
    <t>Noncurrent liability for professional liability risks</t>
  </si>
  <si>
    <t>Other noncurrent liabilities</t>
  </si>
  <si>
    <t>Total long-term liabilities</t>
  </si>
  <si>
    <t>Commitment and Contingencies</t>
  </si>
  <si>
    <t xml:space="preserve"> </t>
  </si>
  <si>
    <t>Shareholders' Equity</t>
  </si>
  <si>
    <t>Preferred Shares, authorized and unissued, 2,000 shares</t>
  </si>
  <si>
    <t>Common Shares, without par value: Issued and outstanding, 9,444 shares at March 31, 2016 and at June 30, 2015</t>
  </si>
  <si>
    <t>Additional paid-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Earnings (Loss) - USD ($) shares in Thousands, $ in Thousands</t>
  </si>
  <si>
    <t>3 Months Ended</t>
  </si>
  <si>
    <t>Mar. 31, 2015</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Specialty Pharmacy Segment</t>
  </si>
  <si>
    <t>Supplies</t>
  </si>
  <si>
    <t>Purchased services</t>
  </si>
  <si>
    <t>Other operating expenses</t>
  </si>
  <si>
    <t>Rent and lease expense</t>
  </si>
  <si>
    <t>Insurance settlement</t>
  </si>
  <si>
    <t>EHR incentive payments</t>
  </si>
  <si>
    <t>Depreciation and amortization</t>
  </si>
  <si>
    <t>Operating Profit (Loss)</t>
  </si>
  <si>
    <t>Other Income, (Expense):</t>
  </si>
  <si>
    <t>Gain on sale of assets</t>
  </si>
  <si>
    <t>Interest expense - net</t>
  </si>
  <si>
    <t>Earnings (Loss) from Continuing Operations before income taxes</t>
  </si>
  <si>
    <t>Income Tax Expense (Benefit)</t>
  </si>
  <si>
    <t>Earnings (Loss) from Continuing Operations</t>
  </si>
  <si>
    <t>Loss from Discontinued Operations, net of tax</t>
  </si>
  <si>
    <t>Net Earnings (Loss)</t>
  </si>
  <si>
    <t>Other comprehensive income</t>
  </si>
  <si>
    <t>Comprehensive Earnings (Loss)</t>
  </si>
  <si>
    <t>Continuing Operations:</t>
  </si>
  <si>
    <t>Basic</t>
  </si>
  <si>
    <t>Diluted</t>
  </si>
  <si>
    <t>Discontinued Operations:</t>
  </si>
  <si>
    <t>Net Earnings (Loss):</t>
  </si>
  <si>
    <t>Weighted-Average Common Shares Outstanding:</t>
  </si>
  <si>
    <t>Condensed Consolidated Statements of Cash Flows - USD ($) $ in Thousands</t>
  </si>
  <si>
    <t>Statement of Cash Flows [Abstract]</t>
  </si>
  <si>
    <t>Net Cash Provided by (Used in) Operating Activities</t>
  </si>
  <si>
    <t>Cash Flows from Investing Activities:</t>
  </si>
  <si>
    <t>Proceeds from sale of Fulton Hospital</t>
  </si>
  <si>
    <t>Expenditures for property, plant and equipment - continuing operations</t>
  </si>
  <si>
    <t>Expenditures for property, plant and equipment - discontinued operations</t>
  </si>
  <si>
    <t>Net Cash Provided by (Used in) Investing Activities</t>
  </si>
  <si>
    <t>Cash Flows from Financing Activities:</t>
  </si>
  <si>
    <t>Payments on long-term debt - continuing operation</t>
  </si>
  <si>
    <t>Payments on long-term debt - discontinued operations</t>
  </si>
  <si>
    <t>Proceeds of long-term debt</t>
  </si>
  <si>
    <t>Net Cash Used in Financing Activities</t>
  </si>
  <si>
    <t>Net increase (decrease) in Cash and Cash Equivalents</t>
  </si>
  <si>
    <t>Cash and Cash Equivalents Beginning of Period</t>
  </si>
  <si>
    <t>Cash and Cash Equivalents End of Period</t>
  </si>
  <si>
    <t>Cash Paid (Received) for:</t>
  </si>
  <si>
    <t>Interest</t>
  </si>
  <si>
    <t>Income taxes</t>
  </si>
  <si>
    <t>Assets acquired under capital lease obligation - continuing operations</t>
  </si>
  <si>
    <t>Basis of Presentation</t>
  </si>
  <si>
    <t>Organization, Consolidation and Presentation of Financial Statements [Abstract]</t>
  </si>
  <si>
    <t>Note 1. – Basis of Presentation
The accompanying unaudited Condensed Consolidated Financial
Statements as of March 31, 2016 and for the three and nine
month periods ended March 31, 2016 and 2015 have been prepared
in accordance with Rule 10-01 of Regulation S-X of the Securities
and Exchange Commission (“SEC”) and, as such, do not
include all information required by accounting principles generally
accepted in the United States of America (“GAAP”). The
condensed consolidated June 30, 2015 balance sheet included in
this interim filing has been derived from the audited financial
statements at that date but does not include all of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15, filed with the SEC on September 25, 2015.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nine months
period ended March 31, 2016 are not necessarily indicative of
the results that may be expected for the entire fiscal year or any
other interim period.</t>
  </si>
  <si>
    <t>Business Operations</t>
  </si>
  <si>
    <t>Note 2. – Business Operations
Business Operations
SunLink Health Systems, Inc., through subsidiaries, owns businesses
which are providers of healthcare services in certain markets in
the United States. SunLink’s business is composed of the
ownership of two business segments:
• The Healthcare Facilities Segment
which is composed of two operational areas:
• Three community hospital subsidiaries
in two states with a total of 183 licensed beds;
• Two nursing homes with a total of 166
licensed beds, each of which is located adjacent to a corresponding
SunLink community hospital; and
• The Pharmacy Segment which is
composed of four material service lines:
• Retail pharmacy products and
services, all of which are conducted in rural markets;
• Institutional pharmacy services;
• Pharmacy services; and
• Durable medical equipment.
SunLink subsidiaries have conducted the healthcare facilities
business since 2001 and the pharmacy business since 2008. The
Pharmacy Segment currently is operated through Carmichael’s
Cashway Pharmacy, Inc. (“Carmichael”), a subsidiary of
SunLink ScriptsRx, LLC.</t>
  </si>
  <si>
    <t>Discontinued Operations</t>
  </si>
  <si>
    <t>Discontinued Operations and Disposal Groups [Abstract]</t>
  </si>
  <si>
    <t>Note 3. – Discontinued Operations
All of the businesses discussed in the note below are reported as
discontinued operations and the condensed consolidated financial
statements for all prior periods have been adjusted to reflect this
presentation.
Results for all of the businesses included in discontinued
operations are presented in the following table:
Three Months Ended Nine Months
Ended
March 31, March 31,
2016 2015 2016 2015
Net Revenues:
Fulton Hospital $ 20 $ (9 ) $ 84 $ 6,721
Dexter Hospital 4 186 32 764
Memorial of Adel (8 ) 10 32 63
$ 16 $ 187 $ 148 $ 7,548
Earnings (loss) before income taxes:
Fulton Hospital $ (71 ) $ (299 ) $ 1 $ (1,196 )
Dexter Hospital 1 184 (224 ) 754
Memorial of Adel (15 ) 2 4 34
Life sciences and engineering (36 ) (31 ) (107 ) (95 )
Earnings (loss) before income taxes (121 ) (144 ) (326 ) (503 )
Loss on Sale:
Fulton Hospital 0 (6 ) 0 (197 )
Earnings (Loss) before income taxes 0 (6 ) 0 (197 )
Income tax expense (benefit)
— (55 ) 0 (291 )
Earnings (Loss) from discontinued operations $ (121 ) $ (95 ) $ (326 ) $ (409 )
Fulton Hospital
Dexter Hospital
Memorial Hospital of Adel –
Life Sciences and Engineering Segment
The components of pension expense for the three and nine months
ended March 31, 2016 and 2015, respectively, were as
follows:
Three Months Ended
Six Months Ended
March 31, March 31,
2016 2015 2016 2015
Interest Cost $ 16 $ 16 $ 48 $ 49
Expected return on assets (7 ) (7 ) (24 ) (22 )
Amortization of prior service cost 22 23 83 70
Net pension expense $ 31 $ 32 $ 107 $ 97
SunLink contributed $32 and $96 to the plan in the three and nine
months ended March 31, 2016.</t>
  </si>
  <si>
    <t>Equity [Abstract]</t>
  </si>
  <si>
    <t>Note 4. – Shareholders’ Equity
Stock-Based Compensation
For the three months ended March 31, 2016 and 2015, the
Company recognized $10 and $12, respectively, in stock based
compensation for options issued to employees and directors of the
Company. For the nine months ended March 31, 2016 and 2015,
the Company recognized $49 and $33, respectively, in stock based
compensation for options issued to employees and directors of the
Company. The fair value of the share options granted was estimated
using the Black-Scholes option pricing model. There were 45,000 and
90,000 share options granted under the 2005 Equity Incentive Plan
during the nine months ended March 31, 2016 and 2015,
respectively. There were 30,000 and 0 share options granted under
the 2011 Director Stock Option Plan during the nine months ended
March 31, 2016 and 2015, respectively.</t>
  </si>
  <si>
    <t>Revenue Recognition and Accounts Receivables</t>
  </si>
  <si>
    <t>Receivables [Abstract]</t>
  </si>
  <si>
    <t>Note 5. – Revenue Recognition and Accounts
Receivables
The Company’s subsidiaries recognize revenues in the period
in which services are provided. Accounts receivable primarily
consist of amounts due from third-party payors and patients. The
Company’s subsidiaries’ ability to collect outstanding
receivables is critical to their results of operations and cash
flows. Amounts the Company’s subsidiaries receive for
treatment of patients covered by governmental programs such as
Medicare and Medicaid and other third-party payors such as health
maintenance organizations (“HMOs”), preferred provider
organizations (“PPOs”) and other private insurers are
generally less than the Company’s subsidiaries’
established billing rates. Additionally, to provide for accounts
receivable that could become uncollectible in the future an
allowance for doubtful accounts is established to reduce the
carrying value of such receivables to their estimated net
realizable value. Accordingly, the revenues and accounts receivable
reported in the accompanying unaudited condensed consolidated
financial statements are recorded at the net amount expected to be
received.
Revenues by payor were as follows for the three and nine months
ended March 31, 2016 and 2015:
Three Months
Ended Nine Months
Ended
March 31, March 31,
2016 2015 2016 2015
Healthcare Facilities Segment:
Medicare $ 5,236 $ 6,573 $ 15,437 $ 20,536
Medicaid 3,410 3,591 10,192 10,562
Self-pay 554 1,565 3,260 5,555
Managed Care &amp; Other Insurance 2,829 3,911 10,169 12,425
Other 45 55 139 151
Revenues before provision for doubtful accounts 12,074 15,695 39,197 49,229
Provision for doubtful accounts (759 ) (1,845 ) (3,692 ) (6,060 )
Healthcare Facilities Segment Net Revenues 11,315 13,850 35,505 43,169
Pharmacy Segment Net Revenues 8,509 9,307 24,644 25,191
Other Revenues 151 194 580 493
Total Net Revenues $ 19,975 $ 23,351 $ 60,729 $ 68,853
The net revenues of the Pharmacy Segment are presented net of
contractual adjustments. The provision for bad debts of the
Pharmacy Segment is presented as a component of operating expenses
in the Condensed Consolidated Statements of Operations and
Comprehensive Loss.
Summary information for accounts receivable is as follows:
March 31,
June 30,
2016 2015
Accounts receivable (net of contractual allowances) $ 11,918 $ 14,972
Less allowance for doubtful accounts (3,455 ) (5,347 )
Patient accounts receivable - net $ 8,463 $ 9,625
The following is a summary of the activity in the allowance for
doubtful accounts for the Healthcare Facilities Segment and the
Pharmacy Segment for the three and nine months ended March 31,
2016 and 2015:
Healthcare
Facilities Pharmacy Total
Three Months Ended March 31, 2016,
Balance at January 1, 2016 $ 4,055 $ 432 $ 4,487
Additions recognized as a reduction to revenues:
Continuing Operations 759 69 828
Discontinued Operations (16 )
— (16 )
Accounts written off, net of recoveries (1,698 ) (146 ) (1,844 )
Balance at March 31, 2016 $ 3,100 $ 355 $ 3,455
Healthcare
Facilities Pharmacy Total
Nine Months Ended March 31, 2016:
Balance at July 1, 2015 $ 4,962 $ 385 $ 5,347
Additions recognized as a reduction to revenues:
Continuing Operations 3,692 429 4,121
Discontinued Operations (115 )
— (115 )
Accounts written off, net of recoveries (5,439 ) (459 ) (5,898 )
Balance at March 31, 2016 $ 3,100 $ 355 $ 3,455
Healthcare
Facilities Pharmacy Total
Three Months Ended March 31, 2015
Balance at January 1, 2015 $ 7,055 $ 224 $ 7,279
Additions recognized as a reduction to revenues:
Continuing Operations 1,845 65 1,910
Discontinued Operations (187 )
— (187 )
Accounts written off, net of recoveries (3,269 ) (101 ) (3,370 )
Balance at March 31, 2015 $ 5,444 $ 188 $ 5,632
Healthcare
Facilities Pharmacy Total
Nine Months Ended March 31, 2015:
Balance at July 1, 2014 $ 6,649 $ 254 $ 6,903
Additions recognized as a reduction to revenues:
Continuing Operations 6,060 145 6,205
Discontinued Operations 1,895
— 1,895
Accounts written off, net of recoveries (9,160 ) (211 ) (9,371 )
Balance at March 31, 2015 $ 5,444 $ 188 $ 5,632
Net revenues included increases of $128 and $10 for the three
months ended March 31, 2016 and 2015, respectively, for the
settlements and filings of prior year Medicare and Medicaid cost
reports. Net revenues included reductions of ($687) and ($287) for
the nine months ended March 31, 2016 and 2015, respectively,
for the settlements and filings of prior year Medicare and Medicaid
cost reports.</t>
  </si>
  <si>
    <t>Medicare and Medicaid Electronic Health Records Incentives Deferred Gain - Medicare Electronic Health Records Incentives</t>
  </si>
  <si>
    <t>Text Block [Abstract]</t>
  </si>
  <si>
    <t>Note 6. – Medicare and Medicaid Electronic Health Records
Incentives Deferred Gain – Medicare Electronic Health Records
Incentives
For the nine months ended March 31, 2016, the Company reported
a net expense of $100 for Medicare and Medicaid incentive payments
resulting from prior year utilization. For the nine months ended
March 31, 2015, the Company reported income of $64 Medicare
and Medicaid EHR incentive payments.</t>
  </si>
  <si>
    <t>Goodwill and Intangible Assets</t>
  </si>
  <si>
    <t>Goodwill and Intangible Assets Disclosure [Abstract]</t>
  </si>
  <si>
    <t>Note 7. - Goodwill and Intangible Assets
SunLink’s goodwill and intangible assets are composed of:
March 31, June 30,
Pharmacy Segment Goodwill $ 461 $ 461
Intangibles consist of the following, net of amortization:
March 31 June 30,
Pharmacy Segment Intangibles
Trade Name (non-amortizing) 2,000 2,000
Customer Relationships 1,089 1,089
Medicare License 769 769
3,858 3,858
Accumulated Amortization (1,127 ) (1,021 )
Total Intangibles $ 2,731 $ 2,837
Amortization expense was $35 and $35 for the three months ended
March 31, 2016 and 2015, respectively and $106 and $106 for
the nine months ended March 31, 2016 and 2015,
respectively.</t>
  </si>
  <si>
    <t>Long-Term Debt</t>
  </si>
  <si>
    <t>Debt Disclosure [Abstract]</t>
  </si>
  <si>
    <t>Note 8. –Long-Term Debt
Long-term debt consisted of the following:
March 31, June 30,
Trace RDA Loan $ 7,821 $ 8,175
SHPP RDA Loan 1,960 1,992
Carmichael Notes 1,627 1,741
Capital lease obligations and other 36 137
Total 11,444 12,045
Less current maturities (8,123 ) (816 )
$ 3,321 $ 11,229
Trace RDA Loan and Trace Working Capital
Loan—
The Trace RDA Loan has a term of 15 years with monthly payments of
principal and interest until repaid. The Trace RDA Loan bears a
floating rate of interest equal to the greater of (i) the
prime rate (as published in The Wall Street Journal) plus 1.5%, or
(ii) 6% (6.0% at March 31, 2016). The Trace RDA Loan is
collateralized by real estate and equipment of Trace Regional
Hospital (“Trace”) in Houston, MS and is partially
guaranteed under the U.S. Department of Agriculture, Rural
Development Business and Industry Program. Approximately $8,500 of
the Trace RDA Loan proceeds was used to repay a portion of the
Company’s then currently outstanding debt. Approximately $850
of the Trace RDA Loan proceeds were used for improvements to the
hospital and its medical office building with the remainder of the
loan proceeds used for working capital and closing costs.
The Trace Working Capital Loan as amended provides for a revolving
line of credit to Trace equal to the lesser of (i) a Borrowing
Base equal to eighty percent (80%) of Eligible Accounts
Receivable (as defined in the Working Capital Loan Agreement dated
July 5, 2012) or (ii) $500. The Trace Working Capital
Loan expires July 2, 2016. It is subject to annual renewal at
the discretion of the lender. At March 31, 2016 and
June 30, 2015, there were no outstanding borrowings under the
Trace Working Capital Loan.
The Trace RDA Loan contains various terms and conditions, including
financial restrictions and limitations, and affirmative and
negative covenants. The covenants include financial covenants
measured on a quarterly basis which require Trace to comply with a
ratio of current assets to current liabilities, debt service
coverage, fixed charge coverage, and funded debt to EBITDA, all as
defined in the Trace RDA Loan. At September 30, 2015, Trace
was not in compliance with the debt service coverage and funded
debt to EBITDA ratios. At December 31, 2015 and March 31,
2016, Trace was not in compliance with the debt service coverage,
fixed charge ratio and funded debt to EBITDA ratios. The Company
has received waivers of this non-compliance from the lender for
September 30, 2015 and December 31, 2015 effective
March 31, 2016. No modification or waiver for the
March 31, 2016 non-compliance has been obtained as of
May 13, 2016 and the $7,821 of indebtedness under the Trace
RDA Loan is presented in current liabilities in the condensed
consolidated balance sheet as of March 31, 2016. The Company
is discussing a modification or waiver of this non-compliance with
the lender. Unless and until Trace is able to obtain a waiver of
the noncompliance at March 31, 2016 or a modification of the
covenant, it will to have no right to draw on the Trace Revolving
Working Capital Loan (of which $0 was drawn at March 31,
2016). The ability of Trace to continue to make the required debt
service payments under the Trace RDA Loan depends on, among other
things, its ability to generate sufficient cash flows, including
from operating activities. If Trace is unable to generate
sufficient cash flow from operations to meet debt service payments
on the Trace RDA Loan, including in the event the lender were to
declare an event of default and accelerate the maturity of the
indebtedness, such failure could have material adverse effects on
the Company. . The Trace RDA Loan is guaranteed by the
Company and one subsidiary.
SHPP RDA Loan
The SHPP RDA Loan has a term of 25 years with monthly payments
of principal and interest until repaid. The SHPP RDA Loan
bears interest at a floating rate of interest equal to the greater
of (i) the prime rate (as published in The Wall Street
Journal) plus 2.0%, or (ii) 5% (5.50% at March 31, 2016).
The SHPP RDA Loan is collateralized by SHPP’s real
estate, equipment and leases and is partially guaranteed under
the U.S. Department of Agriculture, Rural Development Business and
Industry Program. Of the SHPP RDA Loan proceeds, $1,800
was used by SHC Ellijay to acquire a medical office
building in Ellijay, Georgia which was then sold to
SHPP, with the remainder of the SHPP RDA Loan proceeds
used by SHPP for working capital and closing costs. The SHPP
RDA Loan contains certain financial covenants with respect to the
ratio of current assets to current liabilities and debt service
coverage, all as defined in the SHPP RDA Loan Agreement,
which SHPP must maintain and that are measured at the end of
each fiscal year. The SHPP RDA Loan is guaranteed by the
Company and one subsidiary.
Carmichael Notes</t>
  </si>
  <si>
    <t>Income Taxes</t>
  </si>
  <si>
    <t>Income Tax Disclosure [Abstract]</t>
  </si>
  <si>
    <t>Note 9. – Income Taxes
Income tax expense of $0 ($21 federal tax benefit and $21 state tax
expense) and income tax benefit of $169 ($272 federal tax benefit
and $103 state tax expense) was recorded for the three months ended
March 31, 2016 and 2015, respectively. Income tax expense of
$6,852 ($6,189 federal tax expense and $663 state tax expense) and
income tax expense of $816 ($591 federal tax expense and $225 state
tax expense) was recorded for the nine months ended March 31,
2016 and 2015, respectively.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December 31, 2015 and again at March 31, 2016,
consistent with the above process, we evaluated the need for a
valuation against our deferred tax assets and determined that it
was more likely than not that none of our deferred tax assets would
be realized. As a result, in accordance with ASC 740, we recognized
a total valuation allowance of $11,654 against the deferred tax
asset so that the net tax asset was $0 at March 31, 2016.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lans.
The principal negative evidence that led us to determine at
March 31, 2016 that all the deferred tax assets should have a
full valuation allowances was the three-year cumulative pre-tax
loss from continuing operations as well as the underlying negative
business conditions for rural hospital businesses in which our
Healthcare Facilities Segment businesses operate.
For Federal income tax purposes, at March 31, 2016, the
Company had approximately $11,600 of estimated net operating loss
carry-forwards available for use in future years subject to the
limitations of the provisions of Internal Revenue Code
Section 382.</t>
  </si>
  <si>
    <t>Insurance Settlement</t>
  </si>
  <si>
    <t>Note 10. – Insurance settlement
In January 2015, the Company received a $1,000 settlement on a
claim made under its insurance policy covering, among other things,
employee theft relating to misappropriation of funds by two now
former employees over an eight year period beginning in 2006.
Income of $1,000 was recognized in the nine months ended
March 31, 2015.</t>
  </si>
  <si>
    <t>Commitments and Contingencies</t>
  </si>
  <si>
    <t>Commitments and Contingencies Disclosure [Abstract]</t>
  </si>
  <si>
    <t>Note 11. – Commitments and Contingencies
Sale of Hospital Facilities
Contractual Obligations, Commitments and
Contingencies
Contractual obligations, commitments and contingencies related to
long-term debt, non-cancelable operating leases and interest on
outstanding debt from continuing operations at March 31, 2016
were as follows:
Payments
due in: Long-Term Operating Interest on
1 year $ 8,123 $ 885 $ 652
2 years 1,447 405 163
3 years 45 273 102
4 years 48 185 100
5+ years 1,781 71 1,266
$ 11,444 $ 1,819 $ 2,283</t>
  </si>
  <si>
    <t>Related Party Transactions</t>
  </si>
  <si>
    <t>Related Party Transactions [Abstract]</t>
  </si>
  <si>
    <t>Note 12.—Related Party Transactions
A director of the Company and the Company’s former corporate
secretary are members of two different law firms, each of which
provides services to SunLink. The Company has expensed an aggregate
of $71 and $42 for legal services to these law firms in the three
months ended March 31, 2016 and 2015, respectively. The
Company has expensed an aggregate of $204 and $232 for legal
services to these law firms in the nine months ended March 31,
2016 and 2015, respectively. Included in the Company’s
condensed consolidated balance sheets at March 31, 2016 and
June 30, 2015 is $62 and $89, respectively, of amounts payable
to these law firms.</t>
  </si>
  <si>
    <t>Financial Information by Segment</t>
  </si>
  <si>
    <t>Segment Reporting [Abstract]</t>
  </si>
  <si>
    <t xml:space="preserve">Note 13.—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Facilities and Pharmacy.
We evaluate performance of our operating segments based on revenue
and operating profit (loss). At the end of prior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March 31, 2016 and
2015 and for the three months then ended is as follows:
Healthcare Pharmacy Corporate Total
As of and for the three months ended March 31,
2016
Net revenues from external customers $ 11,315 $ 8,509 $ 151 $ 19,975
Operating loss (899 )
— (609 ) (1,508 )
Depreciation and amortization 281 246 91 618
Assets 23,433 12,135 9,351 44,919
Expenditures for property, plant and equipment 54 292 2 348
As of and for the three months ended March 31,
2015
Net revenues from external customers $ 13,850 $ 9,307 $ 194 $ 23,351
Operating profit (loss) 235 141 (661 ) (285 )
Depreciation and amortization 258 201 143 602
Assets 26,883 11,960 18,580 57,423
Expenditures for property, plant and equipment 63 194 1 258
As of and for the nine months ended March 31,
2016
Net revenues from external customers $ 35,505 $ 24,644 $ 580 $ 60,729
Operating profit (loss) (3,368 ) 216 (1,894 ) (5,046 )
Depreciation and amortization 884 666 228 1,778
Assets 23,433 12,135 9,351 44,919
Expenditures for property, plant and equipment 159 1,031 3 1,193
As of and for the nine months ended March 31,
2015
Net revenues from external customers $ 43,169 $ 25,191 $ 493 $ 68,853
Operating profit (loss) 3,502 347 (1,807 ) 2,042
Depreciation and amortization 978 546 293 1,817
Assets 26,883 11,960 18,580 57,423
Expenditures for property, plant and equipment 195 768 32 995 </t>
  </si>
  <si>
    <t>Discontinued Operations (Tables)</t>
  </si>
  <si>
    <t>Schedule of Discontinued Operations</t>
  </si>
  <si>
    <t>Results for all of the businesses included in discontinued
operations are presented in the following table:
Three Months Ended Nine Months
Ended
March 31, March 31,
2016 2015 2016 2015
Net Revenues:
Fulton Hospital $ 20 $ (9 ) $ 84 $ 6,721
Dexter Hospital 4 186 32 764
Memorial of Adel (8 ) 10 32 63
$ 16 $ 187 $ 148 $ 7,548
Earnings (loss) before income taxes:
Fulton Hospital $ (71 ) $ (299 ) $ 1 $ (1,196 )
Dexter Hospital 1 184 (224 ) 754
Memorial of Adel (15 ) 2 4 34
Life sciences and engineering (36 ) (31 ) (107 ) (95 )
Earnings (loss) before income taxes (121 ) (144 ) (326 ) (503 )
Loss on Sale:
Fulton Hospital 0 (6 ) 0 (197 )
Earnings (Loss) before income taxes 0 (6 ) 0 (197 )
Income tax expense (benefit)
— (55 ) 0 (291 )
Earnings (Loss) from discontinued operations $ (121 ) $ (95 ) $ (326 ) $ (409 )</t>
  </si>
  <si>
    <t>Components of Pension Expense</t>
  </si>
  <si>
    <t>The components of pension expense for the three and nine months
ended March 31, 2016 and 2015, respectively, were as
follows:
Three Months Ended
Six Months Ended
March 31, March 31,
2016 2015 2016 2015
Interest Cost $ 16 $ 16 $ 48 $ 49
Expected return on assets (7 ) (7 ) (24 ) (22 )
Amortization of prior service cost 22 23 83 70
Net pension expense $ 31 $ 32 $ 107 $ 97</t>
  </si>
  <si>
    <t>Revenue Recognition and Accounts Receivables (Tables)</t>
  </si>
  <si>
    <t>Summary of Revenues</t>
  </si>
  <si>
    <t>Revenues by payor were as follows for the three and nine months
ended March 31, 2016 and 2015:
Three Months
Ended Nine Months
Ended
March 31, March 31,
2016 2015 2016 2015
Healthcare Facilities Segment:
Medicare $ 5,236 $ 6,573 $ 15,437 $ 20,536
Medicaid 3,410 3,591 10,192 10,562
Self-pay 554 1,565 3,260 5,555
Managed Care &amp; Other Insurance 2,829 3,911 10,169 12,425
Other 45 55 139 151
Revenues before provision for doubtful accounts 12,074 15,695 39,197 49,229
Provision for doubtful accounts (759 ) (1,845 ) (3,692 ) (6,060 )
Healthcare Facilities Segment Net Revenues 11,315 13,850 35,505 43,169
Pharmacy Segment Net Revenues 8,509 9,307 24,644 25,191
Other Revenues 151 194 580 493
Total Net Revenues $ 19,975 $ 23,351 $ 60,729 $ 68,853</t>
  </si>
  <si>
    <t>Summary Information for Accounts Receivable</t>
  </si>
  <si>
    <t>Summary information for accounts receivable is as follows:
March 31,
June 30,
2016 2015
Accounts receivable (net of contractual allowances) $ 11,918 $ 14,972
Less allowance for doubtful accounts (3,455 ) (5,347 )
Patient accounts receivable - net $ 8,463 $ 9,625</t>
  </si>
  <si>
    <t>Summary of Allowance for Doubtful Accounts</t>
  </si>
  <si>
    <t>The following is a summary of the activity in the allowance for
doubtful accounts for the Healthcare Facilities Segment and the
Pharmacy Segment for the three and nine months ended March 31,
2016 and 2015:
Healthcare
Facilities Pharmacy Total
Three Months Ended March 31, 2016,
Balance at January 1, 2016 $ 4,055 $ 432 $ 4,487
Additions recognized as a reduction to revenues:
Continuing Operations 759 69 828
Discontinued Operations (16 )
— (16 )
Accounts written off, net of recoveries (1,698 ) (146 ) (1,844 )
Balance at March 31, 2016 $ 3,100 $ 355 $ 3,455
Healthcare
Facilities Pharmacy Total
Nine Months Ended March 31, 2016:
Balance at July 1, 2015 $ 4,962 $ 385 $ 5,347
Additions recognized as a reduction to revenues:
Continuing Operations 3,692 429 4,121
Discontinued Operations (115 )
— (115 )
Accounts written off, net of recoveries (5,439 ) (459 ) (5,898 )
Balance at March 31, 2016 $ 3,100 $ 355 $ 3,455
Healthcare
Facilities Pharmacy Total
Three Months Ended March 31, 2015
Balance at January 1, 2015 $ 7,055 $ 224 $ 7,279
Additions recognized as a reduction to revenues:
Continuing Operations 1,845 65 1,910
Discontinued Operations (187 )
— (187 )
Accounts written off, net of recoveries (3,269 ) (101 ) (3,370 )
Balance at March 31, 2015 $ 5,444 $ 188 $ 5,632
Healthcare
Facilities Pharmacy Total
Nine Months Ended March 31, 2015:
Balance at July 1, 2014 $ 6,649 $ 254 $ 6,903
Additions recognized as a reduction to revenues:
Continuing Operations 6,060 145 6,205
Discontinued Operations 1,895
— 1,895
Accounts written off, net of recoveries (9,160 ) (211 ) (9,371 )
Balance at March 31, 2015 $ 5,444 $ 188 $ 5,632</t>
  </si>
  <si>
    <t>Goodwill and Intangible Assets (Tables)</t>
  </si>
  <si>
    <t>SunLink’s goodwill and intangible assets are composed of:
March 31, June 30,
Pharmacy Segment Goodwill $ 461 $ 461</t>
  </si>
  <si>
    <t>Intangible Assets</t>
  </si>
  <si>
    <t>Intangibles consist of the following, net of amortization:
March 31 June 30,
Pharmacy Segment Intangibles
Trade Name (non-amortizing) 2,000 2,000
Customer Relationships 1,089 1,089
Medicare License 769 769
3,858 3,858
Accumulated Amortization (1,127 ) (1,021 )
Total Intangibles $ 2,731 $ 2,837</t>
  </si>
  <si>
    <t>Long-Term Debt (Tables)</t>
  </si>
  <si>
    <t>Summary of Long-Term Debt</t>
  </si>
  <si>
    <t>Long-term debt consisted of the following:
March 31, June 30,
Trace RDA Loan $ 7,821 $ 8,175
SHPP RDA Loan 1,960 1,992
Carmichael Notes 1,627 1,741
Capital lease obligations and other 36 137
Total 11,444 12,045
Less current maturities (8,123 ) (816 )
$ 3,321 $ 11,229</t>
  </si>
  <si>
    <t>Commitments and Contingencies (Tables)</t>
  </si>
  <si>
    <t>Schedule of Contractual Obligations, Commitments and Contingencies</t>
  </si>
  <si>
    <t>Contractual obligations, commitments and contingencies related to
long-term debt, non-cancelable operating leases and interest on
outstanding debt from continuing operations at March 31, 2016
were as follows:
Payments
due in: Long-Term Operating Interest on
1 year $ 8,123 $ 885 $ 652
2 years 1,447 405 163
3 years 45 273 102
4 years 48 185 100
5+ years 1,781 71 1,266
$ 11,444 $ 1,819 $ 2,283</t>
  </si>
  <si>
    <t>Financial Information by Segment (Tables)</t>
  </si>
  <si>
    <t>Segment Information</t>
  </si>
  <si>
    <t xml:space="preserve">We evaluate performance of our operating segments based on revenue
and operating profit (loss). At the end of prior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March 31, 2016 and
2015 and for the three months then ended is as follows:
Healthcare Pharmacy Corporate Total
As of and for the three months ended March 31,
2016
Net revenues from external customers $ 11,315 $ 8,509 $ 151 $ 19,975
Operating loss (899 )
— (609 ) (1,508 )
Depreciation and amortization 281 246 91 618
Assets 23,433 12,135 9,351 44,919
Expenditures for property, plant and equipment 54 292 2 348
As of and for the three months ended March 31,
2015
Net revenues from external customers $ 13,850 $ 9,307 $ 194 $ 23,351
Operating profit (loss) 235 141 (661 ) (285 )
Depreciation and amortization 258 201 143 602
Assets 26,883 11,960 18,580 57,423
Expenditures for property, plant and equipment 63 194 1 258
As of and for the nine months ended March 31,
2016
Net revenues from external customers $ 35,505 $ 24,644 $ 580 $ 60,729
Operating profit (loss) (3,368 ) 216 (1,894 ) (5,046 )
Depreciation and amortization 884 666 228 1,778
Assets 23,433 12,135 9,351 44,919
Expenditures for property, plant and equipment 159 1,031 3 1,193
As of and for the nine months ended March 31,
2015
Net revenues from external customers $ 43,169 $ 25,191 $ 493 $ 68,853
Operating profit (loss) 3,502 347 (1,807 ) 2,042
Depreciation and amortization 978 546 293 1,817
Assets 26,883 11,960 18,580 57,423
Expenditures for property, plant and equipment 195 768 32 995 </t>
  </si>
  <si>
    <t>Business Operations - Additional Information (Detail)</t>
  </si>
  <si>
    <t>Mar. 31, 2016SegmentHospitalBedsAreasStateServices</t>
  </si>
  <si>
    <t>Business And Organization [Line Items]</t>
  </si>
  <si>
    <t>Number of segments | Segment</t>
  </si>
  <si>
    <t>Healthcare Facilities Segment [Member]</t>
  </si>
  <si>
    <t>Number of operational areas | Areas</t>
  </si>
  <si>
    <t>Number of community hospitals | Hospital</t>
  </si>
  <si>
    <t>Number of states | State</t>
  </si>
  <si>
    <t>Number of licensed beds at community hospital | Beds</t>
  </si>
  <si>
    <t>Number of nursing homes | Hospital</t>
  </si>
  <si>
    <t>Number of licensed beds at nursing center | Beds</t>
  </si>
  <si>
    <t>Pharmacy Segment [Member]</t>
  </si>
  <si>
    <t>Number of material service lines | Services</t>
  </si>
  <si>
    <t>Discontinued Operations - Schedule of Discontinued Operations (Detail) - USD ($) $ in Thousands</t>
  </si>
  <si>
    <t>Earnings (loss) before income taxes:</t>
  </si>
  <si>
    <t>Earnings (loss) before income taxes</t>
  </si>
  <si>
    <t>Loss on Sale:</t>
  </si>
  <si>
    <t>Income tax expense (benefit)</t>
  </si>
  <si>
    <t>Earnings (Loss) from discontinued operations</t>
  </si>
  <si>
    <t>Discontinued Operations, Disposed of by Sale [Member]</t>
  </si>
  <si>
    <t>Net Revenues:</t>
  </si>
  <si>
    <t>Loss on Sale</t>
  </si>
  <si>
    <t>Discontinued Operations, Disposed of by Sale [Member] | Fulton Hospital [Member]</t>
  </si>
  <si>
    <t>Discontinued Operations, Disposed of by Sale [Member] | Dexter Hospital [Member]</t>
  </si>
  <si>
    <t>Discontinued Operations, Disposed of by Sale [Member] | Memorial Hospital of Adel [Member]</t>
  </si>
  <si>
    <t>Discontinued Operations, Disposed of by Sale [Member] | Life Sciences and Engineering [Member]</t>
  </si>
  <si>
    <t>Discontinued Operations - Additional Information (Detail) - USD ($) $ in Thousands</t>
  </si>
  <si>
    <t>Jul. 02, 2012</t>
  </si>
  <si>
    <t>Dec. 31, 2014</t>
  </si>
  <si>
    <t>Income Statement, Balance Sheet and Additional Disclosures by Disposal Groups, Including Discontinued Operations [Line Items]</t>
  </si>
  <si>
    <t>Proceeds from sale</t>
  </si>
  <si>
    <t>Fulton Hospital [Member]</t>
  </si>
  <si>
    <t>Expenses on retained liabilities</t>
  </si>
  <si>
    <t>Dexter Hospital [Member]</t>
  </si>
  <si>
    <t>Memorial Hospital of Adel [Member]</t>
  </si>
  <si>
    <t>Life Sciences and Engineering [Member]</t>
  </si>
  <si>
    <t>Contribution to pension plan</t>
  </si>
  <si>
    <t>Discontinued Operations - Components of Pension Expense (Detail) - Life Sciences and Engineering [Member] - USD ($) $ in Thousands</t>
  </si>
  <si>
    <t>Defined Benefit Plan Disclosure [Line Items]</t>
  </si>
  <si>
    <t>Interest Cost</t>
  </si>
  <si>
    <t>Expected return on assets</t>
  </si>
  <si>
    <t>Amortization of prior service cost</t>
  </si>
  <si>
    <t>Net pension expense</t>
  </si>
  <si>
    <t>Shareholders' Equity - Additional Information (Detail) - USD ($) $ in Thousands</t>
  </si>
  <si>
    <t>Share-based Compensation Arrangement by Share-based Payment Award [Line Items]</t>
  </si>
  <si>
    <t>Share-based compensation, amount recognized</t>
  </si>
  <si>
    <t>2005 Equity Incentive Plan [Member]</t>
  </si>
  <si>
    <t>Options granted</t>
  </si>
  <si>
    <t>2011 Director Stock Option Plan [Member]</t>
  </si>
  <si>
    <t>Revenue Recognition and Accounts Receivables - Summary of Revenues (Detail) - USD ($) $ in Thousands</t>
  </si>
  <si>
    <t>Health Care Organization, Receivable and Revenue Disclosures [Line Items]</t>
  </si>
  <si>
    <t>Provision for doubtful accounts</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Other Member [Member]</t>
  </si>
  <si>
    <t>Revenue Recognition and Accounts Receivable - Summary Information for Accounts Receivable (Detail) - USD ($) $ in Thousands</t>
  </si>
  <si>
    <t>Dec. 31, 2015</t>
  </si>
  <si>
    <t>Jun. 30, 2014</t>
  </si>
  <si>
    <t>Accounts receivable (net of contractual allowances)</t>
  </si>
  <si>
    <t>Less allowance for doubtful accounts</t>
  </si>
  <si>
    <t>Patient accounts receivable - net</t>
  </si>
  <si>
    <t>Revenue Recognition and Accounts Receivable - Summary of Allowance for Doubtful Accounts (Detail) - USD ($) $ in Thousands</t>
  </si>
  <si>
    <t>Beginning balance</t>
  </si>
  <si>
    <t>Accounts written off, net of recoveries</t>
  </si>
  <si>
    <t>Ending balance</t>
  </si>
  <si>
    <t>Continuing Operations [Member]</t>
  </si>
  <si>
    <t>Additions recognized as a reduction to revenues</t>
  </si>
  <si>
    <t>Discontinued Operations [Member]</t>
  </si>
  <si>
    <t>Healthcare Facilities Segment [Member] | Continuing Operations [Member]</t>
  </si>
  <si>
    <t>Healthcare Facilities Segment [Member] | Discontinued Operations [Member]</t>
  </si>
  <si>
    <t>Pharmacy Segment [Member] | Continuing Operations [Member]</t>
  </si>
  <si>
    <t>Revenue Recognition and Accounts Receivables - Additional Information (Detail) - USD ($)</t>
  </si>
  <si>
    <t>Net revenues for settlements and filings of prior year Medicare and Medicaid cost reports</t>
  </si>
  <si>
    <t>Medicare and Medicaid Electronic Health Records Incentives Deferred Gain - Medicare Electronic Health Records Incentives - Additional Information (Detail) - USD ($) $ in Thousands</t>
  </si>
  <si>
    <t>Medicaid [Member]</t>
  </si>
  <si>
    <t>Incentives payments, net</t>
  </si>
  <si>
    <t>Income from incentives payments</t>
  </si>
  <si>
    <t>Medicare [Member]</t>
  </si>
  <si>
    <t>Goodwill and Intangible Assets - Goodwill (Detail) - USD ($) $ in Thousands</t>
  </si>
  <si>
    <t>Goodwill [Line Items]</t>
  </si>
  <si>
    <t>Goodwill and Intangible Assets - Intangible Assets (Detail) - USD ($) $ in Thousands</t>
  </si>
  <si>
    <t>Indefinite-lived Intangible Assets [Line Items]</t>
  </si>
  <si>
    <t>Total</t>
  </si>
  <si>
    <t>Finite and Indefinite-Lived Intangible Assets, Gross</t>
  </si>
  <si>
    <t>Accumulated Amortization</t>
  </si>
  <si>
    <t>Trade Name [Member] | Pharmacy Segment [Member]</t>
  </si>
  <si>
    <t>Indefinite-Lived Intangible Assets</t>
  </si>
  <si>
    <t>Customer Relationships [Member] | Pharmacy Segment [Member]</t>
  </si>
  <si>
    <t>Finite-Lived Intangible Assets, Gross</t>
  </si>
  <si>
    <t>Medicare License [Member] | Pharmacy Segment [Member]</t>
  </si>
  <si>
    <t>Goodwill and Intangible Assets - Additional Information (Detail) - USD ($) $ in Thousands</t>
  </si>
  <si>
    <t>Amortization expense</t>
  </si>
  <si>
    <t>Long-Term Debt - Summary of Long-Term Debt (Detail) - USD ($) $ in Thousands</t>
  </si>
  <si>
    <t>Feb. 16, 2016</t>
  </si>
  <si>
    <t>Debt Instrument [Line Items]</t>
  </si>
  <si>
    <t>Capital lease obligations and other</t>
  </si>
  <si>
    <t>Less current maturities</t>
  </si>
  <si>
    <t>Total Long-term debt, excluding current maturities, total</t>
  </si>
  <si>
    <t>Trace RDA Loan [Member]</t>
  </si>
  <si>
    <t>RDA Loan</t>
  </si>
  <si>
    <t>SHPP RDA Loan [Member]</t>
  </si>
  <si>
    <t>Carmichael Notes [Member]</t>
  </si>
  <si>
    <t>Carmichael Notes</t>
  </si>
  <si>
    <t>Long-Term Debt (Trace RDA Loan and Trace Working Capital Loan) - Additional Information (Detail) - Trace RDA Loan [Member] - USD ($)</t>
  </si>
  <si>
    <t>Jul. 11, 2012</t>
  </si>
  <si>
    <t>Working Capital Loan Agreement, initiation date</t>
  </si>
  <si>
    <t>Jul. 5,
		2012</t>
  </si>
  <si>
    <t>Debt instrument maturity period</t>
  </si>
  <si>
    <t>15 years</t>
  </si>
  <si>
    <t>Floating rate of interest, spread</t>
  </si>
  <si>
    <t>1.50%</t>
  </si>
  <si>
    <t>Floating rate of interest, lesser</t>
  </si>
  <si>
    <t>6.00%</t>
  </si>
  <si>
    <t>Floating rate of interest equal to the greater of (i) the prime rate (as published in The Wall Street Journal) plus variable or (ii) stated</t>
  </si>
  <si>
    <t>Loan proceeds applied as payment against the company's senior debt</t>
  </si>
  <si>
    <t>Loan proceeds to be used to finance improvements</t>
  </si>
  <si>
    <t>Debt instrument description</t>
  </si>
  <si>
    <t>Trace RDA Loan bears a floating rate of interest equal to the greater of (i) the prime rate (as published in The Wall Street Journal) plus 1.5%, or (ii) 6%</t>
  </si>
  <si>
    <t>Line of credit, borrowing base</t>
  </si>
  <si>
    <t>80.00%</t>
  </si>
  <si>
    <t>Line of credit, ceiling amount</t>
  </si>
  <si>
    <t>Line of credit, outstanding borrowings</t>
  </si>
  <si>
    <t>Working capital expiration date</t>
  </si>
  <si>
    <t>Jul. 2,
		2016</t>
  </si>
  <si>
    <t>Line of credit, loan description</t>
  </si>
  <si>
    <t>The Trace Working Capital Loan as amended provides for a revolving line of credit to Trace equal to the lesser of (i) a Borrowing Base equal to eighty percent (80%) of Eligible Accounts Receivable (as defined in the Working Capital Loan Agreement dated July 5, 2012) or (ii) $500.</t>
  </si>
  <si>
    <t>Indebtedness under the loan</t>
  </si>
  <si>
    <t>Scenario, Forecast [Member]</t>
  </si>
  <si>
    <t>Loans payable modification or waiver</t>
  </si>
  <si>
    <t>Mortgages [Member]</t>
  </si>
  <si>
    <t>Date of loan agreement</t>
  </si>
  <si>
    <t>Loan agreement amount</t>
  </si>
  <si>
    <t>Long-Term Debt (SHPP RDA Loan) - Additional Information (Detail) - SHPP RDA Loan [Member] - USD ($) $ in Thousands</t>
  </si>
  <si>
    <t>Oct. 31, 2012</t>
  </si>
  <si>
    <t>25 years</t>
  </si>
  <si>
    <t>2.00%</t>
  </si>
  <si>
    <t>5.00%</t>
  </si>
  <si>
    <t>5.50%</t>
  </si>
  <si>
    <t>Loan proceeds used for acquisition</t>
  </si>
  <si>
    <t>The prime rate (as published in The Wall Street Journal) plus 2.0%, or (ii) 5%</t>
  </si>
  <si>
    <t>Subsidiaries [Member]</t>
  </si>
  <si>
    <t>Oct. 31,
		2012</t>
  </si>
  <si>
    <t>Long-Term Debt (Carmichael Notes) - Additional Information (Detail) - Carmichael Notes [Member] - USD ($) $ in Thousands</t>
  </si>
  <si>
    <t>Apr. 22, 2008</t>
  </si>
  <si>
    <t>Interest rate percentage</t>
  </si>
  <si>
    <t>8.00%</t>
  </si>
  <si>
    <t>Apr. 22,
		2008</t>
  </si>
  <si>
    <t>Principal and interest payment</t>
  </si>
  <si>
    <t>Note due date</t>
  </si>
  <si>
    <t>Oct. 22,
		2017</t>
  </si>
  <si>
    <t>Income Taxes - Additional Information (Detail) - USD ($) $ in Thousands</t>
  </si>
  <si>
    <t>Federal tax expense (benefit)</t>
  </si>
  <si>
    <t>State tax expense (benefit)</t>
  </si>
  <si>
    <t>Deferred income tax valuation allowance</t>
  </si>
  <si>
    <t>Net deferred tax assets</t>
  </si>
  <si>
    <t>Net operating loss carry-forward</t>
  </si>
  <si>
    <t>Insurance settlement - Additional Information (Detail) - USD ($) $ in Thousands</t>
  </si>
  <si>
    <t>1 Months Ended</t>
  </si>
  <si>
    <t>Jan. 31, 2015</t>
  </si>
  <si>
    <t>Insurance Receivable for Malpractice [Abstract]</t>
  </si>
  <si>
    <t>Insurance claim, malpractice description</t>
  </si>
  <si>
    <t>Claim made under its insurance policy covering, among other things, employee theft relating to misappropriation of funds by two now former employees over an eight year period beginning in 2006.</t>
  </si>
  <si>
    <t>Commitments and Contingencies - Additional Information (Detail)</t>
  </si>
  <si>
    <t>Mar. 31, 2016Hospital</t>
  </si>
  <si>
    <t>Number of hospital facilities</t>
  </si>
  <si>
    <t>Commitments and Contingencies - Schedule of Contractual Obligations, Commitments and Contingencies (Detail) $ in Thousands</t>
  </si>
  <si>
    <t>Mar. 31, 2016USD ($)</t>
  </si>
  <si>
    <t>Long-Term Debt [Member]</t>
  </si>
  <si>
    <t>Commitment And Contingencies [Line Items]</t>
  </si>
  <si>
    <t>Payments due in 1 year</t>
  </si>
  <si>
    <t>Payments due in 2 years</t>
  </si>
  <si>
    <t>Payments due in 3 years</t>
  </si>
  <si>
    <t>Payments due in 4 years</t>
  </si>
  <si>
    <t>Payments due in 5+ years</t>
  </si>
  <si>
    <t>Contractual obligations, commitments and contingencies</t>
  </si>
  <si>
    <t>Operating Leases [Member]</t>
  </si>
  <si>
    <t>Interest on Outstanding Debt [Member]</t>
  </si>
  <si>
    <t>Related Party Transactions - Additional Information (Detail) - Management [Member] $ in Thousands</t>
  </si>
  <si>
    <t>Mar. 31, 2016USD ($)Law_Firm</t>
  </si>
  <si>
    <t>Mar. 31, 2015USD ($)</t>
  </si>
  <si>
    <t>Jun. 30, 2015USD ($)</t>
  </si>
  <si>
    <t>Related Party Transaction [Line Items]</t>
  </si>
  <si>
    <t>Legal services to these law firms</t>
  </si>
  <si>
    <t>Amount payable to law firms</t>
  </si>
  <si>
    <t>Number of law firms related to entities | Law_Firm</t>
  </si>
  <si>
    <t>Financial Information by Segment - Additional Information (Detail)</t>
  </si>
  <si>
    <t>Mar. 31, 2016Segment</t>
  </si>
  <si>
    <t>Number of segments</t>
  </si>
  <si>
    <t>Financial Information by Segment - Segment Information (Detail) - USD ($) $ in Thousands</t>
  </si>
  <si>
    <t>Segment Reporting Information [Line Items]</t>
  </si>
  <si>
    <t>Net revenues from external customers</t>
  </si>
  <si>
    <t>Operating profit (loss)</t>
  </si>
  <si>
    <t>Assets</t>
  </si>
  <si>
    <t>Expenditures for property, plant and equipment</t>
  </si>
  <si>
    <t>Operating Segments [Member] | Healthcare Facilities Segment [Member]</t>
  </si>
  <si>
    <t>Operating Segments [Member] | Pharmacy Segment [Member]</t>
  </si>
  <si>
    <t>Corporate, Non-Seg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6793</v>
      </c>
    </row>
    <row spans="1:3" r="12">
      <c t="s" s="4" r="A12">
        <v>19</v>
      </c>
      <c t="s" s="4" r="B12">
        <v>20</v>
      </c>
    </row>
    <row spans="1:3" r="13">
      <c t="s" s="4" r="A13">
        <v>21</v>
      </c>
      <c t="s" s="4" r="B13">
        <v>22</v>
      </c>
    </row>
    <row spans="1:3" r="14">
      <c t="s" s="4" r="A14">
        <v>23</v>
      </c>
      <c t="n" s="6" r="C14">
        <v>9443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4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34</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89</v>
      </c>
      <c t="n" s="7" r="C3">
        <v>5974</v>
      </c>
    </row>
    <row spans="1:3" r="4">
      <c t="s" s="4" r="A4">
        <v>28</v>
      </c>
      <c t="n" s="6" r="B4">
        <v>8463</v>
      </c>
      <c t="n" s="6" r="C4">
        <v>9625</v>
      </c>
    </row>
    <row spans="1:3" r="5">
      <c t="s" s="4" r="A5">
        <v>29</v>
      </c>
      <c t="n" s="6" r="B5">
        <v>3618</v>
      </c>
      <c t="n" s="6" r="C5">
        <v>3758</v>
      </c>
    </row>
    <row spans="1:3" r="6">
      <c t="s" s="4" r="A6">
        <v>30</v>
      </c>
      <c t="n" s="6" r="B6">
        <v>0</v>
      </c>
      <c t="n" s="6" r="C6">
        <v>1967</v>
      </c>
    </row>
    <row spans="1:3" r="7">
      <c t="s" s="4" r="A7">
        <v>31</v>
      </c>
      <c t="n" s="6" r="B7">
        <v>0</v>
      </c>
      <c t="n" s="6" r="C7">
        <v>1126</v>
      </c>
    </row>
    <row spans="1:3" r="8">
      <c t="s" s="4" r="A8">
        <v>32</v>
      </c>
      <c t="n" s="6" r="B8">
        <v>2440</v>
      </c>
      <c t="n" s="6" r="C8">
        <v>2642</v>
      </c>
    </row>
    <row spans="1:3" r="9">
      <c t="s" s="4" r="A9">
        <v>33</v>
      </c>
      <c t="n" s="6" r="B9">
        <v>18410</v>
      </c>
      <c t="n" s="6" r="C9">
        <v>25092</v>
      </c>
    </row>
    <row spans="1:3" r="10">
      <c t="s" s="4" r="A10">
        <v>34</v>
      </c>
      <c t="n" s="6" r="B10">
        <v>55741</v>
      </c>
      <c t="n" s="6" r="C10">
        <v>54592</v>
      </c>
    </row>
    <row spans="1:3" r="11">
      <c t="s" s="4" r="A11">
        <v>35</v>
      </c>
      <c t="n" s="6" r="B11">
        <v>33887</v>
      </c>
      <c t="n" s="6" r="C11">
        <v>32259</v>
      </c>
    </row>
    <row spans="1:3" r="12">
      <c t="s" s="4" r="A12">
        <v>36</v>
      </c>
      <c t="n" s="6" r="B12">
        <v>21854</v>
      </c>
      <c t="n" s="6" r="C12">
        <v>22333</v>
      </c>
    </row>
    <row spans="1:3" r="13">
      <c t="s" s="3" r="A13">
        <v>37</v>
      </c>
    </row>
    <row spans="1:3" r="14">
      <c t="s" s="4" r="A14">
        <v>38</v>
      </c>
      <c t="n" s="6" r="B14">
        <v>2731</v>
      </c>
      <c t="n" s="6" r="C14">
        <v>2837</v>
      </c>
    </row>
    <row spans="1:3" r="15">
      <c t="s" s="4" r="A15">
        <v>39</v>
      </c>
      <c t="n" s="6" r="B15">
        <v>461</v>
      </c>
      <c t="n" s="6" r="C15">
        <v>461</v>
      </c>
    </row>
    <row spans="1:3" r="16">
      <c t="s" s="4" r="A16">
        <v>30</v>
      </c>
      <c t="n" s="6" r="B16">
        <v>0</v>
      </c>
      <c t="n" s="6" r="C16">
        <v>4885</v>
      </c>
    </row>
    <row spans="1:3" r="17">
      <c t="s" s="4" r="A17">
        <v>40</v>
      </c>
      <c t="n" s="6" r="B17">
        <v>1463</v>
      </c>
      <c t="n" s="6" r="C17">
        <v>1520</v>
      </c>
    </row>
    <row spans="1:3" r="18">
      <c t="s" s="4" r="A18">
        <v>41</v>
      </c>
      <c t="n" s="6" r="B18">
        <v>4655</v>
      </c>
      <c t="n" s="6" r="C18">
        <v>9703</v>
      </c>
    </row>
    <row spans="1:3" r="19">
      <c t="s" s="4" r="A19">
        <v>42</v>
      </c>
      <c t="n" s="6" r="B19">
        <v>44919</v>
      </c>
      <c t="n" s="6" r="C19">
        <v>57128</v>
      </c>
    </row>
    <row spans="1:3" r="20">
      <c t="s" s="3" r="A20">
        <v>43</v>
      </c>
    </row>
    <row spans="1:3" r="21">
      <c t="s" s="4" r="A21">
        <v>44</v>
      </c>
      <c t="n" s="6" r="B21">
        <v>4975</v>
      </c>
      <c t="n" s="6" r="C21">
        <v>4459</v>
      </c>
    </row>
    <row spans="1:3" r="22">
      <c t="s" s="4" r="A22">
        <v>45</v>
      </c>
      <c t="n" s="6" r="B22">
        <v>8123</v>
      </c>
      <c t="n" s="6" r="C22">
        <v>816</v>
      </c>
    </row>
    <row spans="1:3" r="23">
      <c t="s" s="4" r="A23">
        <v>46</v>
      </c>
      <c t="n" s="6" r="B23">
        <v>3189</v>
      </c>
      <c t="n" s="6" r="C23">
        <v>3946</v>
      </c>
    </row>
    <row spans="1:3" r="24">
      <c t="s" s="4" r="A24">
        <v>47</v>
      </c>
      <c t="n" s="6" r="B24">
        <v>1078</v>
      </c>
      <c t="n" s="6" r="C24">
        <v>0</v>
      </c>
    </row>
    <row spans="1:3" r="25">
      <c t="s" s="4" r="A25">
        <v>48</v>
      </c>
      <c t="n" s="6" r="B25">
        <v>2</v>
      </c>
      <c t="n" s="6" r="C25">
        <v>64</v>
      </c>
    </row>
    <row spans="1:3" r="26">
      <c t="s" s="4" r="A26">
        <v>49</v>
      </c>
      <c t="n" s="6" r="B26">
        <v>1689</v>
      </c>
      <c t="n" s="6" r="C26">
        <v>1479</v>
      </c>
    </row>
    <row spans="1:3" r="27">
      <c t="s" s="4" r="A27">
        <v>50</v>
      </c>
      <c t="n" s="6" r="B27">
        <v>19056</v>
      </c>
      <c t="n" s="6" r="C27">
        <v>10764</v>
      </c>
    </row>
    <row spans="1:3" r="28">
      <c t="s" s="3" r="A28">
        <v>51</v>
      </c>
    </row>
    <row spans="1:3" r="29">
      <c t="s" s="4" r="A29">
        <v>52</v>
      </c>
      <c t="n" s="6" r="B29">
        <v>3321</v>
      </c>
      <c t="n" s="6" r="C29">
        <v>11229</v>
      </c>
    </row>
    <row spans="1:3" r="30">
      <c t="s" s="4" r="A30">
        <v>53</v>
      </c>
      <c t="n" s="6" r="B30">
        <v>1217</v>
      </c>
      <c t="n" s="6" r="C30">
        <v>894</v>
      </c>
    </row>
    <row spans="1:3" r="31">
      <c t="s" s="4" r="A31">
        <v>54</v>
      </c>
      <c t="n" s="6" r="B31">
        <v>566</v>
      </c>
      <c t="n" s="6" r="C31">
        <v>681</v>
      </c>
    </row>
    <row spans="1:3" r="32">
      <c t="s" s="4" r="A32">
        <v>55</v>
      </c>
      <c t="n" s="7" r="B32">
        <v>5104</v>
      </c>
      <c t="n" s="7" r="C32">
        <v>12804</v>
      </c>
    </row>
    <row spans="1:3" r="33">
      <c t="s" s="4" r="A33">
        <v>56</v>
      </c>
      <c t="s" s="4" r="B33">
        <v>57</v>
      </c>
      <c t="s" s="4" r="C33">
        <v>57</v>
      </c>
    </row>
    <row spans="1:3" r="34">
      <c t="s" s="3" r="A34">
        <v>58</v>
      </c>
    </row>
    <row spans="1:3" r="35">
      <c t="s" s="4" r="A35">
        <v>59</v>
      </c>
      <c t="n" s="7" r="B35">
        <v>0</v>
      </c>
      <c t="n" s="7" r="C35">
        <v>0</v>
      </c>
    </row>
    <row spans="1:3" r="36">
      <c t="s" s="4" r="A36">
        <v>60</v>
      </c>
      <c t="n" s="6" r="B36">
        <v>4722</v>
      </c>
      <c t="n" s="6" r="C36">
        <v>4722</v>
      </c>
    </row>
    <row spans="1:3" r="37">
      <c t="s" s="4" r="A37">
        <v>61</v>
      </c>
      <c t="n" s="6" r="B37">
        <v>13529</v>
      </c>
      <c t="n" s="6" r="C37">
        <v>13481</v>
      </c>
    </row>
    <row spans="1:3" r="38">
      <c t="s" s="4" r="A38">
        <v>62</v>
      </c>
      <c t="n" s="6" r="B38">
        <v>2882</v>
      </c>
      <c t="n" s="6" r="C38">
        <v>15731</v>
      </c>
    </row>
    <row spans="1:3" r="39">
      <c t="s" s="4" r="A39">
        <v>63</v>
      </c>
      <c t="n" s="6" r="B39">
        <v>-374</v>
      </c>
      <c t="n" s="6" r="C39">
        <v>-374</v>
      </c>
    </row>
    <row spans="1:3" r="40">
      <c t="s" s="4" r="A40">
        <v>64</v>
      </c>
      <c t="n" s="6" r="B40">
        <v>20759</v>
      </c>
      <c t="n" s="6" r="C40">
        <v>33560</v>
      </c>
    </row>
    <row spans="1:3" r="41">
      <c t="s" s="4" r="A41">
        <v>65</v>
      </c>
      <c t="n" s="7" r="B41">
        <v>44919</v>
      </c>
      <c t="n" s="7" r="C41">
        <v>571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39</v>
      </c>
    </row>
    <row spans="1:2" r="4">
      <c t="s" s="4" r="A4">
        <v>170</v>
      </c>
      <c t="s" s="4" r="B4">
        <v>171</v>
      </c>
    </row>
    <row spans="1:2" r="5">
      <c t="s" s="4" r="A5">
        <v>172</v>
      </c>
      <c t="s" s="4" r="B5">
        <v>173</v>
      </c>
    </row>
    <row spans="1:2" r="6">
      <c t="s" s="4" r="A6">
        <v>174</v>
      </c>
      <c t="s" s="4" r="B6">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45</v>
      </c>
    </row>
    <row spans="1:2" r="4">
      <c t="s" s="4" r="A4">
        <v>39</v>
      </c>
      <c t="s" s="4" r="B4">
        <v>177</v>
      </c>
    </row>
    <row spans="1:2" r="5">
      <c t="s" s="4" r="A5">
        <v>178</v>
      </c>
      <c t="s" s="4" r="B5">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48</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3</v>
      </c>
      <c t="s" s="2" r="B1">
        <v>1</v>
      </c>
    </row>
    <row spans="1:2" r="2">
      <c t="s" s="2" r="B2">
        <v>2</v>
      </c>
    </row>
    <row spans="1:2" r="3">
      <c t="s" s="3" r="A3">
        <v>156</v>
      </c>
    </row>
    <row spans="1:2" r="4">
      <c t="s" s="4" r="A4">
        <v>184</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6</v>
      </c>
      <c t="s" s="2" r="B1">
        <v>1</v>
      </c>
    </row>
    <row spans="1:2" r="2">
      <c t="s" s="2" r="B2">
        <v>2</v>
      </c>
    </row>
    <row spans="1:2" r="3">
      <c t="s" s="3" r="A3">
        <v>162</v>
      </c>
    </row>
    <row spans="1:2" r="4">
      <c t="s" s="4" r="A4">
        <v>187</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51"/>
  </cols>
  <sheetData>
    <row spans="1:2" r="1">
      <c t="s" s="1" r="A1">
        <v>189</v>
      </c>
      <c t="s" s="2" r="B1">
        <v>1</v>
      </c>
    </row>
    <row spans="1:2" r="2">
      <c t="s" s="2" r="B2">
        <v>190</v>
      </c>
    </row>
    <row spans="1:2" r="3">
      <c t="s" s="3" r="A3">
        <v>191</v>
      </c>
    </row>
    <row spans="1:2" r="4">
      <c t="s" s="4" r="A4">
        <v>192</v>
      </c>
      <c t="n" s="6" r="B4">
        <v>2</v>
      </c>
    </row>
    <row spans="1:2" r="5">
      <c t="s" s="4" r="A5">
        <v>193</v>
      </c>
    </row>
    <row spans="1:2" r="6">
      <c t="s" s="3" r="A6">
        <v>191</v>
      </c>
    </row>
    <row spans="1:2" r="7">
      <c t="s" s="4" r="A7">
        <v>194</v>
      </c>
      <c t="n" s="6" r="B7">
        <v>2</v>
      </c>
    </row>
    <row spans="1:2" r="8">
      <c t="s" s="4" r="A8">
        <v>195</v>
      </c>
      <c t="n" s="6" r="B8">
        <v>3</v>
      </c>
    </row>
    <row spans="1:2" r="9">
      <c t="s" s="4" r="A9">
        <v>196</v>
      </c>
      <c t="n" s="6" r="B9">
        <v>2</v>
      </c>
    </row>
    <row spans="1:2" r="10">
      <c t="s" s="4" r="A10">
        <v>197</v>
      </c>
      <c t="n" s="6" r="B10">
        <v>183</v>
      </c>
    </row>
    <row spans="1:2" r="11">
      <c t="s" s="4" r="A11">
        <v>198</v>
      </c>
      <c t="n" s="6" r="B11">
        <v>2</v>
      </c>
    </row>
    <row spans="1:2" r="12">
      <c t="s" s="4" r="A12">
        <v>199</v>
      </c>
      <c t="n" s="6" r="B12">
        <v>166</v>
      </c>
    </row>
    <row spans="1:2" r="13">
      <c t="s" s="4" r="A13">
        <v>200</v>
      </c>
    </row>
    <row spans="1:2" r="14">
      <c t="s" s="3" r="A14">
        <v>191</v>
      </c>
    </row>
    <row spans="1:2" r="15">
      <c t="s" s="4" r="A15">
        <v>201</v>
      </c>
      <c t="n" s="6" r="B15">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2</v>
      </c>
      <c t="s" s="2" r="B1">
        <v>74</v>
      </c>
      <c t="s" s="2" r="D1">
        <v>1</v>
      </c>
    </row>
    <row spans="1:5" r="2">
      <c t="s" s="2" r="B2">
        <v>2</v>
      </c>
      <c t="s" s="2" r="C2">
        <v>75</v>
      </c>
      <c t="s" s="2" r="D2">
        <v>2</v>
      </c>
      <c t="s" s="2" r="E2">
        <v>75</v>
      </c>
    </row>
    <row spans="1:5" r="3">
      <c t="s" s="3" r="A3">
        <v>203</v>
      </c>
    </row>
    <row spans="1:5" r="4">
      <c t="s" s="4" r="A4">
        <v>204</v>
      </c>
      <c t="n" s="7" r="B4">
        <v>-121</v>
      </c>
      <c t="n" s="7" r="C4">
        <v>-144</v>
      </c>
      <c t="n" s="7" r="D4">
        <v>-326</v>
      </c>
      <c t="n" s="7" r="E4">
        <v>-503</v>
      </c>
    </row>
    <row spans="1:5" r="5">
      <c t="s" s="3" r="A5">
        <v>205</v>
      </c>
    </row>
    <row spans="1:5" r="6">
      <c t="s" s="4" r="A6">
        <v>206</v>
      </c>
      <c t="n" s="6" r="C6">
        <v>-55</v>
      </c>
      <c t="n" s="6" r="D6">
        <v>0</v>
      </c>
      <c t="n" s="6" r="E6">
        <v>-291</v>
      </c>
    </row>
    <row spans="1:5" r="7">
      <c t="s" s="4" r="A7">
        <v>207</v>
      </c>
      <c t="n" s="6" r="B7">
        <v>-121</v>
      </c>
      <c t="n" s="6" r="C7">
        <v>-95</v>
      </c>
      <c t="n" s="6" r="D7">
        <v>-326</v>
      </c>
      <c t="n" s="6" r="E7">
        <v>-409</v>
      </c>
    </row>
    <row spans="1:5" r="8">
      <c t="s" s="4" r="A8">
        <v>208</v>
      </c>
    </row>
    <row spans="1:5" r="9">
      <c t="s" s="3" r="A9">
        <v>209</v>
      </c>
    </row>
    <row spans="1:5" r="10">
      <c t="s" s="4" r="A10">
        <v>79</v>
      </c>
      <c t="n" s="6" r="B10">
        <v>16</v>
      </c>
      <c t="n" s="6" r="C10">
        <v>187</v>
      </c>
      <c t="n" s="6" r="D10">
        <v>148</v>
      </c>
      <c t="n" s="6" r="E10">
        <v>7548</v>
      </c>
    </row>
    <row spans="1:5" r="11">
      <c t="s" s="3" r="A11">
        <v>205</v>
      </c>
    </row>
    <row spans="1:5" r="12">
      <c t="s" s="4" r="A12">
        <v>210</v>
      </c>
      <c t="n" s="6" r="B12">
        <v>0</v>
      </c>
      <c t="n" s="6" r="C12">
        <v>-6</v>
      </c>
      <c t="n" s="6" r="D12">
        <v>0</v>
      </c>
      <c t="n" s="6" r="E12">
        <v>-197</v>
      </c>
    </row>
    <row spans="1:5" r="13">
      <c t="s" s="4" r="A13">
        <v>211</v>
      </c>
    </row>
    <row spans="1:5" r="14">
      <c t="s" s="3" r="A14">
        <v>209</v>
      </c>
    </row>
    <row spans="1:5" r="15">
      <c t="s" s="4" r="A15">
        <v>79</v>
      </c>
      <c t="n" s="6" r="B15">
        <v>20</v>
      </c>
      <c t="n" s="6" r="C15">
        <v>-9</v>
      </c>
      <c t="n" s="6" r="D15">
        <v>84</v>
      </c>
      <c t="n" s="6" r="E15">
        <v>6721</v>
      </c>
    </row>
    <row spans="1:5" r="16">
      <c t="s" s="3" r="A16">
        <v>203</v>
      </c>
    </row>
    <row spans="1:5" r="17">
      <c t="s" s="4" r="A17">
        <v>204</v>
      </c>
      <c t="n" s="6" r="B17">
        <v>-71</v>
      </c>
      <c t="n" s="6" r="C17">
        <v>-299</v>
      </c>
      <c t="n" s="6" r="D17">
        <v>1</v>
      </c>
      <c t="n" s="6" r="E17">
        <v>-1196</v>
      </c>
    </row>
    <row spans="1:5" r="18">
      <c t="s" s="3" r="A18">
        <v>205</v>
      </c>
    </row>
    <row spans="1:5" r="19">
      <c t="s" s="4" r="A19">
        <v>210</v>
      </c>
      <c t="n" s="6" r="B19">
        <v>0</v>
      </c>
      <c t="n" s="6" r="C19">
        <v>-6</v>
      </c>
      <c t="n" s="6" r="D19">
        <v>0</v>
      </c>
      <c t="n" s="6" r="E19">
        <v>-197</v>
      </c>
    </row>
    <row spans="1:5" r="20">
      <c t="s" s="4" r="A20">
        <v>212</v>
      </c>
    </row>
    <row spans="1:5" r="21">
      <c t="s" s="3" r="A21">
        <v>209</v>
      </c>
    </row>
    <row spans="1:5" r="22">
      <c t="s" s="4" r="A22">
        <v>79</v>
      </c>
      <c t="n" s="6" r="B22">
        <v>4</v>
      </c>
      <c t="n" s="6" r="C22">
        <v>186</v>
      </c>
      <c t="n" s="6" r="D22">
        <v>32</v>
      </c>
      <c t="n" s="6" r="E22">
        <v>764</v>
      </c>
    </row>
    <row spans="1:5" r="23">
      <c t="s" s="3" r="A23">
        <v>203</v>
      </c>
    </row>
    <row spans="1:5" r="24">
      <c t="s" s="4" r="A24">
        <v>204</v>
      </c>
      <c t="n" s="6" r="B24">
        <v>1</v>
      </c>
      <c t="n" s="6" r="C24">
        <v>184</v>
      </c>
      <c t="n" s="6" r="D24">
        <v>-224</v>
      </c>
      <c t="n" s="6" r="E24">
        <v>754</v>
      </c>
    </row>
    <row spans="1:5" r="25">
      <c t="s" s="4" r="A25">
        <v>213</v>
      </c>
    </row>
    <row spans="1:5" r="26">
      <c t="s" s="3" r="A26">
        <v>209</v>
      </c>
    </row>
    <row spans="1:5" r="27">
      <c t="s" s="4" r="A27">
        <v>79</v>
      </c>
      <c t="n" s="6" r="B27">
        <v>-8</v>
      </c>
      <c t="n" s="6" r="C27">
        <v>10</v>
      </c>
      <c t="n" s="6" r="D27">
        <v>32</v>
      </c>
      <c t="n" s="6" r="E27">
        <v>63</v>
      </c>
    </row>
    <row spans="1:5" r="28">
      <c t="s" s="3" r="A28">
        <v>203</v>
      </c>
    </row>
    <row spans="1:5" r="29">
      <c t="s" s="4" r="A29">
        <v>204</v>
      </c>
      <c t="n" s="6" r="B29">
        <v>-15</v>
      </c>
      <c t="n" s="6" r="C29">
        <v>2</v>
      </c>
      <c t="n" s="6" r="D29">
        <v>4</v>
      </c>
      <c t="n" s="6" r="E29">
        <v>34</v>
      </c>
    </row>
    <row spans="1:5" r="30">
      <c t="s" s="4" r="A30">
        <v>214</v>
      </c>
    </row>
    <row spans="1:5" r="31">
      <c t="s" s="3" r="A31">
        <v>203</v>
      </c>
    </row>
    <row spans="1:5" r="32">
      <c t="s" s="4" r="A32">
        <v>204</v>
      </c>
      <c t="n" s="7" r="B32">
        <v>-36</v>
      </c>
      <c t="n" s="7" r="C32">
        <v>-31</v>
      </c>
      <c t="n" s="7" r="D32">
        <v>-107</v>
      </c>
      <c t="n" s="7" r="E32">
        <v>-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15</v>
      </c>
      <c t="s" s="2" r="B1">
        <v>216</v>
      </c>
      <c t="s" s="2" r="C1">
        <v>217</v>
      </c>
      <c t="s" s="2" r="D1">
        <v>2</v>
      </c>
      <c t="s" s="2" r="E1">
        <v>2</v>
      </c>
      <c t="s" s="2" r="F1">
        <v>75</v>
      </c>
    </row>
    <row spans="1:6" r="2">
      <c t="s" s="3" r="A2">
        <v>218</v>
      </c>
    </row>
    <row spans="1:6" r="3">
      <c t="s" s="4" r="A3">
        <v>219</v>
      </c>
      <c t="n" s="7" r="E3">
        <v>0</v>
      </c>
      <c t="n" s="7" r="F3">
        <v>6090</v>
      </c>
    </row>
    <row spans="1:6" r="4">
      <c t="s" s="4" r="A4">
        <v>220</v>
      </c>
    </row>
    <row spans="1:6" r="5">
      <c t="s" s="3" r="A5">
        <v>218</v>
      </c>
    </row>
    <row spans="1:6" r="6">
      <c t="s" s="4" r="A6">
        <v>219</v>
      </c>
      <c t="n" s="7" r="C6">
        <v>6090</v>
      </c>
    </row>
    <row spans="1:6" r="7">
      <c t="s" s="4" r="A7">
        <v>221</v>
      </c>
      <c t="n" s="7" r="D7">
        <v>91</v>
      </c>
    </row>
    <row spans="1:6" r="8">
      <c t="s" s="4" r="A8">
        <v>222</v>
      </c>
    </row>
    <row spans="1:6" r="9">
      <c t="s" s="3" r="A9">
        <v>218</v>
      </c>
    </row>
    <row spans="1:6" r="10">
      <c t="s" s="4" r="A10">
        <v>221</v>
      </c>
      <c t="n" s="6" r="E10">
        <v>256</v>
      </c>
    </row>
    <row spans="1:6" r="11">
      <c t="s" s="4" r="A11">
        <v>223</v>
      </c>
    </row>
    <row spans="1:6" r="12">
      <c t="s" s="3" r="A12">
        <v>218</v>
      </c>
    </row>
    <row spans="1:6" r="13">
      <c t="s" s="4" r="A13">
        <v>219</v>
      </c>
      <c t="n" s="7" r="B13">
        <v>8350</v>
      </c>
    </row>
    <row spans="1:6" r="14">
      <c t="s" s="4" r="A14">
        <v>224</v>
      </c>
    </row>
    <row spans="1:6" r="15">
      <c t="s" s="3" r="A15">
        <v>218</v>
      </c>
    </row>
    <row spans="1:6" r="16">
      <c t="s" s="4" r="A16">
        <v>225</v>
      </c>
      <c t="n" s="7" r="D16">
        <v>32</v>
      </c>
      <c t="n" s="7" r="E16">
        <v>9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74</v>
      </c>
      <c t="s" s="2" r="D1">
        <v>1</v>
      </c>
    </row>
    <row spans="1:5" r="2">
      <c t="s" s="2" r="B2">
        <v>2</v>
      </c>
      <c t="s" s="2" r="C2">
        <v>75</v>
      </c>
      <c t="s" s="2" r="D2">
        <v>2</v>
      </c>
      <c t="s" s="2" r="E2">
        <v>75</v>
      </c>
    </row>
    <row spans="1:5" r="3">
      <c t="s" s="3" r="A3">
        <v>227</v>
      </c>
    </row>
    <row spans="1:5" r="4">
      <c t="s" s="4" r="A4">
        <v>228</v>
      </c>
      <c t="n" s="7" r="B4">
        <v>16</v>
      </c>
      <c t="n" s="7" r="C4">
        <v>16</v>
      </c>
      <c t="n" s="7" r="D4">
        <v>48</v>
      </c>
      <c t="n" s="7" r="E4">
        <v>49</v>
      </c>
    </row>
    <row spans="1:5" r="5">
      <c t="s" s="4" r="A5">
        <v>229</v>
      </c>
      <c t="n" s="6" r="B5">
        <v>-7</v>
      </c>
      <c t="n" s="6" r="C5">
        <v>-7</v>
      </c>
      <c t="n" s="6" r="D5">
        <v>-24</v>
      </c>
      <c t="n" s="6" r="E5">
        <v>-22</v>
      </c>
    </row>
    <row spans="1:5" r="6">
      <c t="s" s="4" r="A6">
        <v>230</v>
      </c>
      <c t="n" s="6" r="B6">
        <v>22</v>
      </c>
      <c t="n" s="6" r="C6">
        <v>23</v>
      </c>
      <c t="n" s="6" r="D6">
        <v>83</v>
      </c>
      <c t="n" s="6" r="E6">
        <v>70</v>
      </c>
    </row>
    <row spans="1:5" r="7">
      <c t="s" s="4" r="A7">
        <v>231</v>
      </c>
      <c t="n" s="7" r="B7">
        <v>31</v>
      </c>
      <c t="n" s="7" r="C7">
        <v>32</v>
      </c>
      <c t="n" s="7" r="D7">
        <v>107</v>
      </c>
      <c t="n" s="7" r="E7">
        <v>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2</v>
      </c>
      <c t="s" s="2" r="B1">
        <v>74</v>
      </c>
      <c t="s" s="2" r="D1">
        <v>1</v>
      </c>
    </row>
    <row spans="1:5" r="2">
      <c t="s" s="2" r="B2">
        <v>2</v>
      </c>
      <c t="s" s="2" r="C2">
        <v>75</v>
      </c>
      <c t="s" s="2" r="D2">
        <v>2</v>
      </c>
      <c t="s" s="2" r="E2">
        <v>75</v>
      </c>
    </row>
    <row spans="1:5" r="3">
      <c t="s" s="3" r="A3">
        <v>233</v>
      </c>
    </row>
    <row spans="1:5" r="4">
      <c t="s" s="4" r="A4">
        <v>234</v>
      </c>
      <c t="n" s="7" r="B4">
        <v>10</v>
      </c>
      <c t="n" s="7" r="C4">
        <v>12</v>
      </c>
      <c t="n" s="7" r="D4">
        <v>49</v>
      </c>
      <c t="n" s="7" r="E4">
        <v>33</v>
      </c>
    </row>
    <row spans="1:5" r="5">
      <c t="s" s="4" r="A5">
        <v>235</v>
      </c>
    </row>
    <row spans="1:5" r="6">
      <c t="s" s="3" r="A6">
        <v>233</v>
      </c>
    </row>
    <row spans="1:5" r="7">
      <c t="s" s="4" r="A7">
        <v>236</v>
      </c>
      <c t="n" s="6" r="D7">
        <v>45000</v>
      </c>
      <c t="n" s="6" r="E7">
        <v>90000</v>
      </c>
    </row>
    <row spans="1:5" r="8">
      <c t="s" s="4" r="A8">
        <v>237</v>
      </c>
    </row>
    <row spans="1:5" r="9">
      <c t="s" s="3" r="A9">
        <v>233</v>
      </c>
    </row>
    <row spans="1:5" r="10">
      <c t="s" s="4" r="A10">
        <v>236</v>
      </c>
      <c t="n" s="6" r="D10">
        <v>30000</v>
      </c>
      <c t="n" s="6" r="E10">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6</v>
      </c>
      <c t="s" s="2" r="B1">
        <v>2</v>
      </c>
      <c t="s" s="2" r="C1">
        <v>25</v>
      </c>
    </row>
    <row spans="1:3" r="2">
      <c t="s" s="3" r="A2">
        <v>67</v>
      </c>
    </row>
    <row spans="1:3" r="3">
      <c t="s" s="4" r="A3">
        <v>68</v>
      </c>
      <c t="n" s="6" r="B3">
        <v>2000000</v>
      </c>
      <c t="n" s="6" r="C3">
        <v>2000000</v>
      </c>
    </row>
    <row spans="1:3" r="4">
      <c t="s" s="4" r="A4">
        <v>69</v>
      </c>
      <c t="n" s="6" r="B4">
        <v>2000000</v>
      </c>
      <c t="n" s="6" r="C4">
        <v>2000000</v>
      </c>
    </row>
    <row spans="1:3" r="5">
      <c t="s" s="4" r="A5">
        <v>70</v>
      </c>
      <c t="s" s="4" r="B5">
        <v>57</v>
      </c>
      <c t="s" s="4" r="C5">
        <v>57</v>
      </c>
    </row>
    <row spans="1:3" r="6">
      <c t="s" s="4" r="A6">
        <v>71</v>
      </c>
      <c t="n" s="6" r="B6">
        <v>9444000</v>
      </c>
      <c t="n" s="6" r="C6">
        <v>9444000</v>
      </c>
    </row>
    <row spans="1:3" r="7">
      <c t="s" s="4" r="A7">
        <v>72</v>
      </c>
      <c t="n" s="6" r="B7">
        <v>9444000</v>
      </c>
      <c t="n" s="6" r="C7">
        <v>94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8</v>
      </c>
      <c t="s" s="2" r="B1">
        <v>74</v>
      </c>
      <c t="s" s="2" r="D1">
        <v>1</v>
      </c>
    </row>
    <row spans="1:5" r="2">
      <c t="s" s="2" r="B2">
        <v>2</v>
      </c>
      <c t="s" s="2" r="C2">
        <v>75</v>
      </c>
      <c t="s" s="2" r="D2">
        <v>2</v>
      </c>
      <c t="s" s="2" r="E2">
        <v>75</v>
      </c>
    </row>
    <row spans="1:5" r="3">
      <c t="s" s="3" r="A3">
        <v>239</v>
      </c>
    </row>
    <row spans="1:5" r="4">
      <c t="s" s="4" r="A4">
        <v>79</v>
      </c>
      <c t="n" s="7" r="B4">
        <v>20734</v>
      </c>
      <c t="n" s="7" r="C4">
        <v>25196</v>
      </c>
      <c t="n" s="7" r="D4">
        <v>64421</v>
      </c>
      <c t="n" s="7" r="E4">
        <v>74913</v>
      </c>
    </row>
    <row spans="1:5" r="5">
      <c t="s" s="4" r="A5">
        <v>240</v>
      </c>
      <c t="n" s="6" r="B5">
        <v>-759</v>
      </c>
      <c t="n" s="6" r="C5">
        <v>-1845</v>
      </c>
      <c t="n" s="6" r="D5">
        <v>-3692</v>
      </c>
      <c t="n" s="6" r="E5">
        <v>-6060</v>
      </c>
    </row>
    <row spans="1:5" r="6">
      <c t="s" s="4" r="A6">
        <v>79</v>
      </c>
      <c t="n" s="6" r="B6">
        <v>19975</v>
      </c>
      <c t="n" s="6" r="C6">
        <v>23351</v>
      </c>
      <c t="n" s="6" r="D6">
        <v>60729</v>
      </c>
      <c t="n" s="6" r="E6">
        <v>68853</v>
      </c>
    </row>
    <row spans="1:5" r="7">
      <c t="s" s="4" r="A7">
        <v>193</v>
      </c>
    </row>
    <row spans="1:5" r="8">
      <c t="s" s="3" r="A8">
        <v>239</v>
      </c>
    </row>
    <row spans="1:5" r="9">
      <c t="s" s="4" r="A9">
        <v>79</v>
      </c>
      <c t="n" s="6" r="B9">
        <v>12074</v>
      </c>
      <c t="n" s="6" r="C9">
        <v>15695</v>
      </c>
      <c t="n" s="6" r="D9">
        <v>39197</v>
      </c>
      <c t="n" s="6" r="E9">
        <v>49229</v>
      </c>
    </row>
    <row spans="1:5" r="10">
      <c t="s" s="4" r="A10">
        <v>240</v>
      </c>
      <c t="n" s="6" r="B10">
        <v>-759</v>
      </c>
      <c t="n" s="6" r="C10">
        <v>-1845</v>
      </c>
      <c t="n" s="6" r="D10">
        <v>-3692</v>
      </c>
      <c t="n" s="6" r="E10">
        <v>-6060</v>
      </c>
    </row>
    <row spans="1:5" r="11">
      <c t="s" s="4" r="A11">
        <v>79</v>
      </c>
      <c t="n" s="6" r="B11">
        <v>11315</v>
      </c>
      <c t="n" s="6" r="C11">
        <v>13850</v>
      </c>
      <c t="n" s="6" r="D11">
        <v>35505</v>
      </c>
      <c t="n" s="6" r="E11">
        <v>43169</v>
      </c>
    </row>
    <row spans="1:5" r="12">
      <c t="s" s="4" r="A12">
        <v>241</v>
      </c>
    </row>
    <row spans="1:5" r="13">
      <c t="s" s="3" r="A13">
        <v>239</v>
      </c>
    </row>
    <row spans="1:5" r="14">
      <c t="s" s="4" r="A14">
        <v>79</v>
      </c>
      <c t="n" s="6" r="B14">
        <v>5236</v>
      </c>
      <c t="n" s="6" r="C14">
        <v>6573</v>
      </c>
      <c t="n" s="6" r="D14">
        <v>15437</v>
      </c>
      <c t="n" s="6" r="E14">
        <v>20536</v>
      </c>
    </row>
    <row spans="1:5" r="15">
      <c t="s" s="4" r="A15">
        <v>242</v>
      </c>
    </row>
    <row spans="1:5" r="16">
      <c t="s" s="3" r="A16">
        <v>239</v>
      </c>
    </row>
    <row spans="1:5" r="17">
      <c t="s" s="4" r="A17">
        <v>79</v>
      </c>
      <c t="n" s="6" r="B17">
        <v>3410</v>
      </c>
      <c t="n" s="6" r="C17">
        <v>3591</v>
      </c>
      <c t="n" s="6" r="D17">
        <v>10192</v>
      </c>
      <c t="n" s="6" r="E17">
        <v>10562</v>
      </c>
    </row>
    <row spans="1:5" r="18">
      <c t="s" s="4" r="A18">
        <v>243</v>
      </c>
    </row>
    <row spans="1:5" r="19">
      <c t="s" s="3" r="A19">
        <v>239</v>
      </c>
    </row>
    <row spans="1:5" r="20">
      <c t="s" s="4" r="A20">
        <v>79</v>
      </c>
      <c t="n" s="6" r="B20">
        <v>554</v>
      </c>
      <c t="n" s="6" r="C20">
        <v>1565</v>
      </c>
      <c t="n" s="6" r="D20">
        <v>3260</v>
      </c>
      <c t="n" s="6" r="E20">
        <v>5555</v>
      </c>
    </row>
    <row spans="1:5" r="21">
      <c t="s" s="4" r="A21">
        <v>244</v>
      </c>
    </row>
    <row spans="1:5" r="22">
      <c t="s" s="3" r="A22">
        <v>239</v>
      </c>
    </row>
    <row spans="1:5" r="23">
      <c t="s" s="4" r="A23">
        <v>79</v>
      </c>
      <c t="n" s="6" r="B23">
        <v>2829</v>
      </c>
      <c t="n" s="6" r="C23">
        <v>3911</v>
      </c>
      <c t="n" s="6" r="D23">
        <v>10169</v>
      </c>
      <c t="n" s="6" r="E23">
        <v>12425</v>
      </c>
    </row>
    <row spans="1:5" r="24">
      <c t="s" s="4" r="A24">
        <v>245</v>
      </c>
    </row>
    <row spans="1:5" r="25">
      <c t="s" s="3" r="A25">
        <v>239</v>
      </c>
    </row>
    <row spans="1:5" r="26">
      <c t="s" s="4" r="A26">
        <v>79</v>
      </c>
      <c t="n" s="6" r="B26">
        <v>45</v>
      </c>
      <c t="n" s="6" r="C26">
        <v>55</v>
      </c>
      <c t="n" s="6" r="D26">
        <v>139</v>
      </c>
      <c t="n" s="6" r="E26">
        <v>151</v>
      </c>
    </row>
    <row spans="1:5" r="27">
      <c t="s" s="4" r="A27">
        <v>200</v>
      </c>
    </row>
    <row spans="1:5" r="28">
      <c t="s" s="3" r="A28">
        <v>239</v>
      </c>
    </row>
    <row spans="1:5" r="29">
      <c t="s" s="4" r="A29">
        <v>79</v>
      </c>
      <c t="n" s="6" r="B29">
        <v>8509</v>
      </c>
      <c t="n" s="6" r="C29">
        <v>9307</v>
      </c>
      <c t="n" s="6" r="D29">
        <v>24644</v>
      </c>
      <c t="n" s="6" r="E29">
        <v>25191</v>
      </c>
    </row>
    <row spans="1:5" r="30">
      <c t="s" s="4" r="A30">
        <v>246</v>
      </c>
    </row>
    <row spans="1:5" r="31">
      <c t="s" s="3" r="A31">
        <v>239</v>
      </c>
    </row>
    <row spans="1:5" r="32">
      <c t="s" s="4" r="A32">
        <v>79</v>
      </c>
      <c t="n" s="7" r="B32">
        <v>151</v>
      </c>
      <c t="n" s="7" r="C32">
        <v>194</v>
      </c>
      <c t="n" s="7" r="D32">
        <v>580</v>
      </c>
      <c t="n" s="7" r="E32">
        <v>4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7</v>
      </c>
      <c t="s" s="2" r="B1">
        <v>2</v>
      </c>
      <c t="s" s="2" r="C1">
        <v>248</v>
      </c>
      <c t="s" s="2" r="D1">
        <v>25</v>
      </c>
      <c t="s" s="2" r="E1">
        <v>75</v>
      </c>
      <c t="s" s="2" r="F1">
        <v>217</v>
      </c>
      <c t="s" s="2" r="G1">
        <v>249</v>
      </c>
    </row>
    <row spans="1:7" r="2">
      <c t="s" s="3" r="A2">
        <v>139</v>
      </c>
    </row>
    <row spans="1:7" r="3">
      <c t="s" s="4" r="A3">
        <v>250</v>
      </c>
      <c t="n" s="7" r="B3">
        <v>11918</v>
      </c>
      <c t="n" s="7" r="D3">
        <v>14972</v>
      </c>
    </row>
    <row spans="1:7" r="4">
      <c t="s" s="4" r="A4">
        <v>251</v>
      </c>
      <c t="n" s="6" r="B4">
        <v>-3455</v>
      </c>
      <c t="n" s="7" r="C4">
        <v>-4487</v>
      </c>
      <c t="n" s="6" r="D4">
        <v>-5347</v>
      </c>
      <c t="n" s="7" r="E4">
        <v>-5632</v>
      </c>
      <c t="n" s="7" r="F4">
        <v>-7279</v>
      </c>
      <c t="n" s="7" r="G4">
        <v>-6903</v>
      </c>
    </row>
    <row spans="1:7" r="5">
      <c t="s" s="4" r="A5">
        <v>252</v>
      </c>
      <c t="n" s="7" r="B5">
        <v>8463</v>
      </c>
      <c t="n" s="7" r="D5">
        <v>96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74</v>
      </c>
      <c t="s" s="2" r="D1">
        <v>1</v>
      </c>
    </row>
    <row spans="1:5" r="2">
      <c t="s" s="2" r="B2">
        <v>2</v>
      </c>
      <c t="s" s="2" r="C2">
        <v>75</v>
      </c>
      <c t="s" s="2" r="D2">
        <v>2</v>
      </c>
      <c t="s" s="2" r="E2">
        <v>75</v>
      </c>
    </row>
    <row spans="1:5" r="3">
      <c t="s" s="3" r="A3">
        <v>239</v>
      </c>
    </row>
    <row spans="1:5" r="4">
      <c t="s" s="4" r="A4">
        <v>254</v>
      </c>
      <c t="n" s="7" r="B4">
        <v>4487</v>
      </c>
      <c t="n" s="7" r="C4">
        <v>7279</v>
      </c>
      <c t="n" s="7" r="D4">
        <v>5347</v>
      </c>
      <c t="n" s="7" r="E4">
        <v>6903</v>
      </c>
    </row>
    <row spans="1:5" r="5">
      <c t="s" s="4" r="A5">
        <v>255</v>
      </c>
      <c t="n" s="6" r="B5">
        <v>-1844</v>
      </c>
      <c t="n" s="6" r="C5">
        <v>-3370</v>
      </c>
      <c t="n" s="6" r="D5">
        <v>-5898</v>
      </c>
      <c t="n" s="6" r="E5">
        <v>-9371</v>
      </c>
    </row>
    <row spans="1:5" r="6">
      <c t="s" s="4" r="A6">
        <v>256</v>
      </c>
      <c t="n" s="6" r="B6">
        <v>3455</v>
      </c>
      <c t="n" s="6" r="C6">
        <v>5632</v>
      </c>
      <c t="n" s="6" r="D6">
        <v>3455</v>
      </c>
      <c t="n" s="6" r="E6">
        <v>5632</v>
      </c>
    </row>
    <row spans="1:5" r="7">
      <c t="s" s="4" r="A7">
        <v>257</v>
      </c>
    </row>
    <row spans="1:5" r="8">
      <c t="s" s="3" r="A8">
        <v>239</v>
      </c>
    </row>
    <row spans="1:5" r="9">
      <c t="s" s="4" r="A9">
        <v>258</v>
      </c>
      <c t="n" s="6" r="B9">
        <v>828</v>
      </c>
      <c t="n" s="6" r="C9">
        <v>1910</v>
      </c>
      <c t="n" s="6" r="D9">
        <v>4121</v>
      </c>
      <c t="n" s="6" r="E9">
        <v>6205</v>
      </c>
    </row>
    <row spans="1:5" r="10">
      <c t="s" s="4" r="A10">
        <v>259</v>
      </c>
    </row>
    <row spans="1:5" r="11">
      <c t="s" s="3" r="A11">
        <v>239</v>
      </c>
    </row>
    <row spans="1:5" r="12">
      <c t="s" s="4" r="A12">
        <v>258</v>
      </c>
      <c t="n" s="6" r="B12">
        <v>-16</v>
      </c>
      <c t="n" s="6" r="C12">
        <v>-187</v>
      </c>
      <c t="n" s="6" r="D12">
        <v>-115</v>
      </c>
      <c t="n" s="6" r="E12">
        <v>1895</v>
      </c>
    </row>
    <row spans="1:5" r="13">
      <c t="s" s="4" r="A13">
        <v>193</v>
      </c>
    </row>
    <row spans="1:5" r="14">
      <c t="s" s="3" r="A14">
        <v>239</v>
      </c>
    </row>
    <row spans="1:5" r="15">
      <c t="s" s="4" r="A15">
        <v>254</v>
      </c>
      <c t="n" s="6" r="B15">
        <v>4055</v>
      </c>
      <c t="n" s="6" r="C15">
        <v>7055</v>
      </c>
      <c t="n" s="6" r="D15">
        <v>4962</v>
      </c>
      <c t="n" s="6" r="E15">
        <v>6649</v>
      </c>
    </row>
    <row spans="1:5" r="16">
      <c t="s" s="4" r="A16">
        <v>255</v>
      </c>
      <c t="n" s="6" r="B16">
        <v>-1698</v>
      </c>
      <c t="n" s="6" r="C16">
        <v>-3269</v>
      </c>
      <c t="n" s="6" r="D16">
        <v>-5439</v>
      </c>
      <c t="n" s="6" r="E16">
        <v>-9160</v>
      </c>
    </row>
    <row spans="1:5" r="17">
      <c t="s" s="4" r="A17">
        <v>256</v>
      </c>
      <c t="n" s="6" r="B17">
        <v>3100</v>
      </c>
      <c t="n" s="6" r="C17">
        <v>5444</v>
      </c>
      <c t="n" s="6" r="D17">
        <v>3100</v>
      </c>
      <c t="n" s="6" r="E17">
        <v>5444</v>
      </c>
    </row>
    <row spans="1:5" r="18">
      <c t="s" s="4" r="A18">
        <v>260</v>
      </c>
    </row>
    <row spans="1:5" r="19">
      <c t="s" s="3" r="A19">
        <v>239</v>
      </c>
    </row>
    <row spans="1:5" r="20">
      <c t="s" s="4" r="A20">
        <v>258</v>
      </c>
      <c t="n" s="6" r="B20">
        <v>759</v>
      </c>
      <c t="n" s="6" r="C20">
        <v>1845</v>
      </c>
      <c t="n" s="6" r="D20">
        <v>3692</v>
      </c>
      <c t="n" s="6" r="E20">
        <v>6060</v>
      </c>
    </row>
    <row spans="1:5" r="21">
      <c t="s" s="4" r="A21">
        <v>261</v>
      </c>
    </row>
    <row spans="1:5" r="22">
      <c t="s" s="3" r="A22">
        <v>239</v>
      </c>
    </row>
    <row spans="1:5" r="23">
      <c t="s" s="4" r="A23">
        <v>258</v>
      </c>
      <c t="n" s="6" r="B23">
        <v>-16</v>
      </c>
      <c t="n" s="6" r="C23">
        <v>-187</v>
      </c>
      <c t="n" s="6" r="D23">
        <v>-115</v>
      </c>
      <c t="n" s="6" r="E23">
        <v>1895</v>
      </c>
    </row>
    <row spans="1:5" r="24">
      <c t="s" s="4" r="A24">
        <v>200</v>
      </c>
    </row>
    <row spans="1:5" r="25">
      <c t="s" s="3" r="A25">
        <v>239</v>
      </c>
    </row>
    <row spans="1:5" r="26">
      <c t="s" s="4" r="A26">
        <v>254</v>
      </c>
      <c t="n" s="6" r="B26">
        <v>432</v>
      </c>
      <c t="n" s="6" r="C26">
        <v>224</v>
      </c>
      <c t="n" s="6" r="D26">
        <v>385</v>
      </c>
      <c t="n" s="6" r="E26">
        <v>254</v>
      </c>
    </row>
    <row spans="1:5" r="27">
      <c t="s" s="4" r="A27">
        <v>255</v>
      </c>
      <c t="n" s="6" r="B27">
        <v>-146</v>
      </c>
      <c t="n" s="6" r="C27">
        <v>-101</v>
      </c>
      <c t="n" s="6" r="D27">
        <v>-459</v>
      </c>
      <c t="n" s="6" r="E27">
        <v>-211</v>
      </c>
    </row>
    <row spans="1:5" r="28">
      <c t="s" s="4" r="A28">
        <v>256</v>
      </c>
      <c t="n" s="6" r="B28">
        <v>355</v>
      </c>
      <c t="n" s="6" r="C28">
        <v>188</v>
      </c>
      <c t="n" s="6" r="D28">
        <v>355</v>
      </c>
      <c t="n" s="6" r="E28">
        <v>188</v>
      </c>
    </row>
    <row spans="1:5" r="29">
      <c t="s" s="4" r="A29">
        <v>262</v>
      </c>
    </row>
    <row spans="1:5" r="30">
      <c t="s" s="3" r="A30">
        <v>239</v>
      </c>
    </row>
    <row spans="1:5" r="31">
      <c t="s" s="4" r="A31">
        <v>258</v>
      </c>
      <c t="n" s="7" r="B31">
        <v>69</v>
      </c>
      <c t="n" s="7" r="C31">
        <v>65</v>
      </c>
      <c t="n" s="7" r="D31">
        <v>429</v>
      </c>
      <c t="n" s="7" r="E31">
        <v>1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3</v>
      </c>
      <c t="s" s="2" r="B1">
        <v>74</v>
      </c>
      <c t="s" s="2" r="D1">
        <v>1</v>
      </c>
    </row>
    <row spans="1:5" r="2">
      <c t="s" s="2" r="B2">
        <v>2</v>
      </c>
      <c t="s" s="2" r="C2">
        <v>75</v>
      </c>
      <c t="s" s="2" r="D2">
        <v>2</v>
      </c>
      <c t="s" s="2" r="E2">
        <v>75</v>
      </c>
    </row>
    <row spans="1:5" r="3">
      <c t="s" s="3" r="A3">
        <v>139</v>
      </c>
    </row>
    <row spans="1:5" r="4">
      <c t="s" s="4" r="A4">
        <v>264</v>
      </c>
      <c t="n" s="7" r="B4">
        <v>128000</v>
      </c>
      <c t="n" s="7" r="C4">
        <v>10000</v>
      </c>
      <c t="n" s="7" r="D4">
        <v>-687000</v>
      </c>
      <c t="n" s="7" r="E4">
        <v>-28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5</v>
      </c>
      <c t="s" s="2" r="B1">
        <v>1</v>
      </c>
    </row>
    <row spans="1:3" r="2">
      <c t="s" s="2" r="B2">
        <v>2</v>
      </c>
      <c t="s" s="2" r="C2">
        <v>75</v>
      </c>
    </row>
    <row spans="1:3" r="3">
      <c t="s" s="4" r="A3">
        <v>266</v>
      </c>
    </row>
    <row spans="1:3" r="4">
      <c t="s" s="3" r="A4">
        <v>239</v>
      </c>
    </row>
    <row spans="1:3" r="5">
      <c t="s" s="4" r="A5">
        <v>267</v>
      </c>
      <c t="n" s="7" r="B5">
        <v>100</v>
      </c>
    </row>
    <row spans="1:3" r="6">
      <c t="s" s="4" r="A6">
        <v>268</v>
      </c>
      <c t="n" s="7" r="C6">
        <v>64</v>
      </c>
    </row>
    <row spans="1:3" r="7">
      <c t="s" s="4" r="A7">
        <v>269</v>
      </c>
    </row>
    <row spans="1:3" r="8">
      <c t="s" s="3" r="A8">
        <v>239</v>
      </c>
    </row>
    <row spans="1:3" r="9">
      <c t="s" s="4" r="A9">
        <v>267</v>
      </c>
      <c t="n" s="7" r="B9">
        <v>100</v>
      </c>
    </row>
    <row spans="1:3" r="10">
      <c t="s" s="4" r="A10">
        <v>268</v>
      </c>
      <c t="n" s="7" r="C10">
        <v>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0</v>
      </c>
      <c t="s" s="2" r="B1">
        <v>2</v>
      </c>
      <c t="s" s="2" r="C1">
        <v>25</v>
      </c>
    </row>
    <row spans="1:3" r="2">
      <c t="s" s="3" r="A2">
        <v>271</v>
      </c>
    </row>
    <row spans="1:3" r="3">
      <c t="s" s="4" r="A3">
        <v>39</v>
      </c>
      <c t="n" s="7" r="B3">
        <v>461</v>
      </c>
      <c t="n" s="7" r="C3">
        <v>461</v>
      </c>
    </row>
    <row spans="1:3" r="4">
      <c t="s" s="4" r="A4">
        <v>200</v>
      </c>
    </row>
    <row spans="1:3" r="5">
      <c t="s" s="3" r="A5">
        <v>271</v>
      </c>
    </row>
    <row spans="1:3" r="6">
      <c t="s" s="4" r="A6">
        <v>39</v>
      </c>
      <c t="n" s="7" r="B6">
        <v>461</v>
      </c>
      <c t="n" s="7" r="C6">
        <v>4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3" r="A2">
        <v>273</v>
      </c>
    </row>
    <row spans="1:3" r="3">
      <c t="s" s="4" r="A3">
        <v>274</v>
      </c>
      <c t="n" s="7" r="B3">
        <v>2731</v>
      </c>
      <c t="n" s="7" r="C3">
        <v>2837</v>
      </c>
    </row>
    <row spans="1:3" r="4">
      <c t="s" s="4" r="A4">
        <v>200</v>
      </c>
    </row>
    <row spans="1:3" r="5">
      <c t="s" s="3" r="A5">
        <v>273</v>
      </c>
    </row>
    <row spans="1:3" r="6">
      <c t="s" s="4" r="A6">
        <v>275</v>
      </c>
      <c t="n" s="6" r="B6">
        <v>3858</v>
      </c>
      <c t="n" s="6" r="C6">
        <v>3858</v>
      </c>
    </row>
    <row spans="1:3" r="7">
      <c t="s" s="4" r="A7">
        <v>276</v>
      </c>
      <c t="n" s="6" r="B7">
        <v>-1127</v>
      </c>
      <c t="n" s="6" r="C7">
        <v>-1021</v>
      </c>
    </row>
    <row spans="1:3" r="8">
      <c t="s" s="4" r="A8">
        <v>274</v>
      </c>
      <c t="n" s="6" r="B8">
        <v>2731</v>
      </c>
      <c t="n" s="6" r="C8">
        <v>2837</v>
      </c>
    </row>
    <row spans="1:3" r="9">
      <c t="s" s="4" r="A9">
        <v>277</v>
      </c>
    </row>
    <row spans="1:3" r="10">
      <c t="s" s="3" r="A10">
        <v>273</v>
      </c>
    </row>
    <row spans="1:3" r="11">
      <c t="s" s="4" r="A11">
        <v>278</v>
      </c>
      <c t="n" s="6" r="B11">
        <v>2000</v>
      </c>
      <c t="n" s="6" r="C11">
        <v>2000</v>
      </c>
    </row>
    <row spans="1:3" r="12">
      <c t="s" s="4" r="A12">
        <v>279</v>
      </c>
    </row>
    <row spans="1:3" r="13">
      <c t="s" s="3" r="A13">
        <v>273</v>
      </c>
    </row>
    <row spans="1:3" r="14">
      <c t="s" s="4" r="A14">
        <v>280</v>
      </c>
      <c t="n" s="6" r="B14">
        <v>1089</v>
      </c>
      <c t="n" s="6" r="C14">
        <v>1089</v>
      </c>
    </row>
    <row spans="1:3" r="15">
      <c t="s" s="4" r="A15">
        <v>281</v>
      </c>
    </row>
    <row spans="1:3" r="16">
      <c t="s" s="3" r="A16">
        <v>273</v>
      </c>
    </row>
    <row spans="1:3" r="17">
      <c t="s" s="4" r="A17">
        <v>280</v>
      </c>
      <c t="n" s="7" r="B17">
        <v>769</v>
      </c>
      <c t="n" s="7" r="C17">
        <v>7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74</v>
      </c>
      <c t="s" s="2" r="D1">
        <v>1</v>
      </c>
    </row>
    <row spans="1:5" r="2">
      <c t="s" s="2" r="B2">
        <v>2</v>
      </c>
      <c t="s" s="2" r="C2">
        <v>75</v>
      </c>
      <c t="s" s="2" r="D2">
        <v>2</v>
      </c>
      <c t="s" s="2" r="E2">
        <v>75</v>
      </c>
    </row>
    <row spans="1:5" r="3">
      <c t="s" s="3" r="A3">
        <v>145</v>
      </c>
    </row>
    <row spans="1:5" r="4">
      <c t="s" s="4" r="A4">
        <v>283</v>
      </c>
      <c t="n" s="7" r="B4">
        <v>35</v>
      </c>
      <c t="n" s="7" r="C4">
        <v>35</v>
      </c>
      <c t="n" s="7" r="D4">
        <v>106</v>
      </c>
      <c t="n" s="7" r="E4">
        <v>1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284</v>
      </c>
      <c t="s" s="2" r="B1">
        <v>2</v>
      </c>
      <c t="s" s="2" r="C1">
        <v>285</v>
      </c>
      <c t="s" s="2" r="D1">
        <v>25</v>
      </c>
    </row>
    <row spans="1:4" r="2">
      <c t="s" s="3" r="A2">
        <v>286</v>
      </c>
    </row>
    <row spans="1:4" r="3">
      <c t="s" s="4" r="A3">
        <v>287</v>
      </c>
      <c t="n" s="7" r="B3">
        <v>36</v>
      </c>
      <c t="n" s="7" r="D3">
        <v>137</v>
      </c>
    </row>
    <row spans="1:4" r="4">
      <c t="s" s="4" r="A4">
        <v>274</v>
      </c>
      <c t="n" s="6" r="B4">
        <v>11444</v>
      </c>
      <c t="n" s="6" r="D4">
        <v>12045</v>
      </c>
    </row>
    <row spans="1:4" r="5">
      <c t="s" s="4" r="A5">
        <v>274</v>
      </c>
      <c t="n" s="6" r="B5">
        <v>11444</v>
      </c>
      <c t="n" s="6" r="D5">
        <v>12045</v>
      </c>
    </row>
    <row spans="1:4" r="6">
      <c t="s" s="4" r="A6">
        <v>288</v>
      </c>
      <c t="n" s="6" r="B6">
        <v>-8123</v>
      </c>
      <c t="n" s="6" r="D6">
        <v>-816</v>
      </c>
    </row>
    <row spans="1:4" r="7">
      <c t="s" s="4" r="A7">
        <v>289</v>
      </c>
      <c t="n" s="6" r="B7">
        <v>3321</v>
      </c>
      <c t="n" s="6" r="D7">
        <v>11229</v>
      </c>
    </row>
    <row spans="1:4" r="8">
      <c t="s" s="4" r="A8">
        <v>290</v>
      </c>
    </row>
    <row spans="1:4" r="9">
      <c t="s" s="3" r="A9">
        <v>286</v>
      </c>
    </row>
    <row spans="1:4" r="10">
      <c t="s" s="4" r="A10">
        <v>291</v>
      </c>
      <c t="n" s="6" r="B10">
        <v>7821</v>
      </c>
      <c t="n" s="6" r="D10">
        <v>8175</v>
      </c>
    </row>
    <row spans="1:4" r="11">
      <c t="s" s="4" r="A11">
        <v>292</v>
      </c>
    </row>
    <row spans="1:4" r="12">
      <c t="s" s="3" r="A12">
        <v>286</v>
      </c>
    </row>
    <row spans="1:4" r="13">
      <c t="s" s="4" r="A13">
        <v>291</v>
      </c>
      <c t="n" s="6" r="B13">
        <v>1960</v>
      </c>
      <c t="n" s="6" r="D13">
        <v>1992</v>
      </c>
    </row>
    <row spans="1:4" r="14">
      <c t="s" s="4" r="A14">
        <v>293</v>
      </c>
    </row>
    <row spans="1:4" r="15">
      <c t="s" s="3" r="A15">
        <v>286</v>
      </c>
    </row>
    <row spans="1:4" r="16">
      <c t="s" s="4" r="A16">
        <v>294</v>
      </c>
      <c t="n" s="7" r="B16">
        <v>1627</v>
      </c>
      <c t="n" s="7" r="C16">
        <v>1257</v>
      </c>
      <c t="n" s="7" r="D16">
        <v>17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95</v>
      </c>
      <c t="s" s="2" r="B1">
        <v>1</v>
      </c>
    </row>
    <row spans="1:5" r="2">
      <c t="s" s="2" r="B2">
        <v>2</v>
      </c>
      <c t="s" s="2" r="C2">
        <v>3</v>
      </c>
      <c t="s" s="2" r="D2">
        <v>25</v>
      </c>
      <c t="s" s="2" r="E2">
        <v>296</v>
      </c>
    </row>
    <row spans="1:5" r="3">
      <c t="s" s="3" r="A3">
        <v>286</v>
      </c>
    </row>
    <row spans="1:5" r="4">
      <c t="s" s="4" r="A4">
        <v>297</v>
      </c>
      <c t="s" s="4" r="B4">
        <v>298</v>
      </c>
    </row>
    <row spans="1:5" r="5">
      <c t="s" s="4" r="A5">
        <v>299</v>
      </c>
      <c t="s" s="4" r="B5">
        <v>300</v>
      </c>
    </row>
    <row spans="1:5" r="6">
      <c t="s" s="4" r="A6">
        <v>301</v>
      </c>
      <c t="s" s="4" r="B6">
        <v>302</v>
      </c>
    </row>
    <row spans="1:5" r="7">
      <c t="s" s="4" r="A7">
        <v>303</v>
      </c>
      <c t="s" s="4" r="B7">
        <v>304</v>
      </c>
    </row>
    <row spans="1:5" r="8">
      <c t="s" s="4" r="A8">
        <v>305</v>
      </c>
      <c t="s" s="4" r="B8">
        <v>304</v>
      </c>
    </row>
    <row spans="1:5" r="9">
      <c t="s" s="4" r="A9">
        <v>306</v>
      </c>
      <c t="n" s="7" r="B9">
        <v>8500000</v>
      </c>
    </row>
    <row spans="1:5" r="10">
      <c t="s" s="4" r="A10">
        <v>307</v>
      </c>
      <c t="n" s="7" r="B10">
        <v>850000</v>
      </c>
    </row>
    <row spans="1:5" r="11">
      <c t="s" s="4" r="A11">
        <v>308</v>
      </c>
      <c t="s" s="4" r="B11">
        <v>309</v>
      </c>
    </row>
    <row spans="1:5" r="12">
      <c t="s" s="4" r="A12">
        <v>310</v>
      </c>
      <c t="s" s="4" r="B12">
        <v>311</v>
      </c>
    </row>
    <row spans="1:5" r="13">
      <c t="s" s="4" r="A13">
        <v>312</v>
      </c>
      <c t="n" s="7" r="B13">
        <v>500000</v>
      </c>
    </row>
    <row spans="1:5" r="14">
      <c t="s" s="4" r="A14">
        <v>313</v>
      </c>
      <c t="n" s="7" r="B14">
        <v>0</v>
      </c>
      <c t="n" s="7" r="D14">
        <v>0</v>
      </c>
    </row>
    <row spans="1:5" r="15">
      <c t="s" s="4" r="A15">
        <v>314</v>
      </c>
      <c t="s" s="4" r="B15">
        <v>315</v>
      </c>
    </row>
    <row spans="1:5" r="16">
      <c t="s" s="4" r="A16">
        <v>316</v>
      </c>
      <c t="s" s="4" r="B16">
        <v>317</v>
      </c>
    </row>
    <row spans="1:5" r="17">
      <c t="s" s="4" r="A17">
        <v>318</v>
      </c>
      <c t="n" s="7" r="B17">
        <v>7821000</v>
      </c>
      <c t="n" s="7" r="D17">
        <v>8175000</v>
      </c>
    </row>
    <row spans="1:5" r="18">
      <c t="s" s="4" r="A18">
        <v>319</v>
      </c>
    </row>
    <row spans="1:5" r="19">
      <c t="s" s="3" r="A19">
        <v>286</v>
      </c>
    </row>
    <row spans="1:5" r="20">
      <c t="s" s="4" r="A20">
        <v>320</v>
      </c>
      <c t="n" s="7" r="C20">
        <v>0</v>
      </c>
    </row>
    <row spans="1:5" r="21">
      <c t="s" s="4" r="A21">
        <v>321</v>
      </c>
    </row>
    <row spans="1:5" r="22">
      <c t="s" s="3" r="A22">
        <v>286</v>
      </c>
    </row>
    <row spans="1:5" r="23">
      <c t="s" s="4" r="A23">
        <v>322</v>
      </c>
      <c t="s" s="4" r="B23">
        <v>298</v>
      </c>
    </row>
    <row spans="1:5" r="24">
      <c t="s" s="4" r="A24">
        <v>323</v>
      </c>
      <c t="n" s="7" r="E24">
        <v>997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20734</v>
      </c>
      <c t="n" s="7" r="C4">
        <v>25196</v>
      </c>
      <c t="n" s="7" r="D4">
        <v>64421</v>
      </c>
      <c t="n" s="7" r="E4">
        <v>74913</v>
      </c>
    </row>
    <row spans="1:5" r="5">
      <c t="s" s="4" r="A5">
        <v>78</v>
      </c>
      <c t="n" s="6" r="B5">
        <v>759</v>
      </c>
      <c t="n" s="6" r="C5">
        <v>1845</v>
      </c>
      <c t="n" s="6" r="D5">
        <v>3692</v>
      </c>
      <c t="n" s="6" r="E5">
        <v>6060</v>
      </c>
    </row>
    <row spans="1:5" r="6">
      <c t="s" s="4" r="A6">
        <v>79</v>
      </c>
      <c t="n" s="6" r="B6">
        <v>19975</v>
      </c>
      <c t="n" s="6" r="C6">
        <v>23351</v>
      </c>
      <c t="n" s="6" r="D6">
        <v>60729</v>
      </c>
      <c t="n" s="6" r="E6">
        <v>68853</v>
      </c>
    </row>
    <row spans="1:5" r="7">
      <c t="s" s="3" r="A7">
        <v>80</v>
      </c>
    </row>
    <row spans="1:5" r="8">
      <c t="s" s="4" r="A8">
        <v>81</v>
      </c>
      <c t="n" s="6" r="B8">
        <v>5614</v>
      </c>
      <c t="n" s="6" r="C8">
        <v>6181</v>
      </c>
      <c t="n" s="6" r="D8">
        <v>15582</v>
      </c>
      <c t="n" s="6" r="E8">
        <v>16253</v>
      </c>
    </row>
    <row spans="1:5" r="9">
      <c t="s" s="4" r="A9">
        <v>82</v>
      </c>
      <c t="n" s="6" r="B9">
        <v>9887</v>
      </c>
      <c t="n" s="6" r="C9">
        <v>10729</v>
      </c>
      <c t="n" s="6" r="D9">
        <v>30787</v>
      </c>
      <c t="n" s="6" r="E9">
        <v>32135</v>
      </c>
    </row>
    <row spans="1:5" r="10">
      <c t="s" s="4" r="A10">
        <v>83</v>
      </c>
      <c t="n" s="6" r="B10">
        <v>69</v>
      </c>
      <c t="n" s="6" r="C10">
        <v>65</v>
      </c>
      <c t="n" s="6" r="D10">
        <v>429</v>
      </c>
      <c t="n" s="6" r="E10">
        <v>188</v>
      </c>
    </row>
    <row spans="1:5" r="11">
      <c t="s" s="4" r="A11">
        <v>84</v>
      </c>
      <c t="n" s="6" r="B11">
        <v>1347</v>
      </c>
      <c t="n" s="6" r="C11">
        <v>1702</v>
      </c>
      <c t="n" s="6" r="D11">
        <v>4654</v>
      </c>
      <c t="n" s="6" r="E11">
        <v>5546</v>
      </c>
    </row>
    <row spans="1:5" r="12">
      <c t="s" s="4" r="A12">
        <v>85</v>
      </c>
      <c t="n" s="6" r="B12">
        <v>1138</v>
      </c>
      <c t="n" s="6" r="C12">
        <v>1382</v>
      </c>
      <c t="n" s="6" r="D12">
        <v>3722</v>
      </c>
      <c t="n" s="6" r="E12">
        <v>3880</v>
      </c>
    </row>
    <row spans="1:5" r="13">
      <c t="s" s="4" r="A13">
        <v>86</v>
      </c>
      <c t="n" s="6" r="B13">
        <v>2508</v>
      </c>
      <c t="n" s="6" r="C13">
        <v>2696</v>
      </c>
      <c t="n" s="6" r="D13">
        <v>7778</v>
      </c>
      <c t="n" s="6" r="E13">
        <v>7036</v>
      </c>
    </row>
    <row spans="1:5" r="14">
      <c t="s" s="4" r="A14">
        <v>87</v>
      </c>
      <c t="n" s="6" r="B14">
        <v>302</v>
      </c>
      <c t="n" s="6" r="C14">
        <v>343</v>
      </c>
      <c t="n" s="6" r="D14">
        <v>945</v>
      </c>
      <c t="n" s="6" r="E14">
        <v>1020</v>
      </c>
    </row>
    <row spans="1:5" r="15">
      <c t="s" s="4" r="A15">
        <v>88</v>
      </c>
      <c t="n" s="6" r="B15">
        <v>0</v>
      </c>
      <c t="n" s="6" r="C15">
        <v>0</v>
      </c>
      <c t="n" s="6" r="D15">
        <v>0</v>
      </c>
      <c t="n" s="6" r="E15">
        <v>-1000</v>
      </c>
    </row>
    <row spans="1:5" r="16">
      <c t="s" s="4" r="A16">
        <v>89</v>
      </c>
      <c t="n" s="6" r="B16">
        <v>0</v>
      </c>
      <c t="n" s="6" r="C16">
        <v>-64</v>
      </c>
      <c t="n" s="6" r="D16">
        <v>100</v>
      </c>
      <c t="n" s="6" r="E16">
        <v>-64</v>
      </c>
    </row>
    <row spans="1:5" r="17">
      <c t="s" s="4" r="A17">
        <v>90</v>
      </c>
      <c t="n" s="6" r="B17">
        <v>618</v>
      </c>
      <c t="n" s="6" r="C17">
        <v>602</v>
      </c>
      <c t="n" s="6" r="D17">
        <v>1778</v>
      </c>
      <c t="n" s="6" r="E17">
        <v>1817</v>
      </c>
    </row>
    <row spans="1:5" r="18">
      <c t="s" s="4" r="A18">
        <v>91</v>
      </c>
      <c t="n" s="6" r="B18">
        <v>-1508</v>
      </c>
      <c t="n" s="6" r="C18">
        <v>-285</v>
      </c>
      <c t="n" s="6" r="D18">
        <v>-5046</v>
      </c>
      <c t="n" s="6" r="E18">
        <v>2042</v>
      </c>
    </row>
    <row spans="1:5" r="19">
      <c t="s" s="3" r="A19">
        <v>92</v>
      </c>
    </row>
    <row spans="1:5" r="20">
      <c t="s" s="4" r="A20">
        <v>93</v>
      </c>
      <c t="n" s="6" r="B20">
        <v>5</v>
      </c>
      <c t="n" s="6" r="C20">
        <v>13</v>
      </c>
      <c t="n" s="6" r="D20">
        <v>12</v>
      </c>
      <c t="n" s="6" r="E20">
        <v>13</v>
      </c>
    </row>
    <row spans="1:5" r="21">
      <c t="s" s="4" r="A21">
        <v>94</v>
      </c>
      <c t="n" s="6" r="B21">
        <v>-211</v>
      </c>
      <c t="n" s="6" r="C21">
        <v>-213</v>
      </c>
      <c t="n" s="6" r="D21">
        <v>-637</v>
      </c>
      <c t="n" s="6" r="E21">
        <v>-677</v>
      </c>
    </row>
    <row spans="1:5" r="22">
      <c t="s" s="4" r="A22">
        <v>95</v>
      </c>
      <c t="n" s="6" r="B22">
        <v>-1714</v>
      </c>
      <c t="n" s="6" r="C22">
        <v>-485</v>
      </c>
      <c t="n" s="6" r="D22">
        <v>-5671</v>
      </c>
      <c t="n" s="6" r="E22">
        <v>1378</v>
      </c>
    </row>
    <row spans="1:5" r="23">
      <c t="s" s="4" r="A23">
        <v>96</v>
      </c>
      <c t="n" s="6" r="B23">
        <v>0</v>
      </c>
      <c t="n" s="6" r="C23">
        <v>-169</v>
      </c>
      <c t="n" s="6" r="D23">
        <v>6852</v>
      </c>
      <c t="n" s="6" r="E23">
        <v>816</v>
      </c>
    </row>
    <row spans="1:5" r="24">
      <c t="s" s="4" r="A24">
        <v>97</v>
      </c>
      <c t="n" s="6" r="B24">
        <v>-1714</v>
      </c>
      <c t="n" s="6" r="C24">
        <v>-316</v>
      </c>
      <c t="n" s="6" r="D24">
        <v>-12523</v>
      </c>
      <c t="n" s="6" r="E24">
        <v>562</v>
      </c>
    </row>
    <row spans="1:5" r="25">
      <c t="s" s="4" r="A25">
        <v>98</v>
      </c>
      <c t="n" s="6" r="B25">
        <v>-121</v>
      </c>
      <c t="n" s="6" r="C25">
        <v>-95</v>
      </c>
      <c t="n" s="6" r="D25">
        <v>-326</v>
      </c>
      <c t="n" s="6" r="E25">
        <v>-409</v>
      </c>
    </row>
    <row spans="1:5" r="26">
      <c t="s" s="4" r="A26">
        <v>99</v>
      </c>
      <c t="n" s="6" r="B26">
        <v>-1835</v>
      </c>
      <c t="n" s="6" r="C26">
        <v>-411</v>
      </c>
      <c t="n" s="6" r="D26">
        <v>-12849</v>
      </c>
      <c t="n" s="6" r="E26">
        <v>153</v>
      </c>
    </row>
    <row spans="1:5" r="27">
      <c t="s" s="4" r="A27">
        <v>100</v>
      </c>
      <c t="n" s="6" r="B27">
        <v>0</v>
      </c>
      <c t="n" s="6" r="C27">
        <v>0</v>
      </c>
      <c t="n" s="6" r="D27">
        <v>0</v>
      </c>
      <c t="n" s="6" r="E27">
        <v>0</v>
      </c>
    </row>
    <row spans="1:5" r="28">
      <c t="s" s="4" r="A28">
        <v>101</v>
      </c>
      <c t="n" s="7" r="B28">
        <v>-1835</v>
      </c>
      <c t="n" s="7" r="C28">
        <v>-411</v>
      </c>
      <c t="n" s="7" r="D28">
        <v>-12849</v>
      </c>
      <c t="n" s="7" r="E28">
        <v>153</v>
      </c>
    </row>
    <row spans="1:5" r="29">
      <c t="s" s="3" r="A29">
        <v>102</v>
      </c>
    </row>
    <row spans="1:5" r="30">
      <c t="s" s="4" r="A30">
        <v>103</v>
      </c>
      <c t="n" s="8" r="B30">
        <v>-0.18</v>
      </c>
      <c t="n" s="8" r="C30">
        <v>-0.03</v>
      </c>
      <c t="n" s="8" r="D30">
        <v>-1.33</v>
      </c>
      <c t="n" s="8" r="E30">
        <v>0.06</v>
      </c>
    </row>
    <row spans="1:5" r="31">
      <c t="s" s="4" r="A31">
        <v>104</v>
      </c>
      <c t="n" s="9" r="B31">
        <v>-0.18</v>
      </c>
      <c t="n" s="9" r="C31">
        <v>-0.03</v>
      </c>
      <c t="n" s="9" r="D31">
        <v>-1.33</v>
      </c>
      <c t="n" s="9" r="E31">
        <v>0.06</v>
      </c>
    </row>
    <row spans="1:5" r="32">
      <c t="s" s="3" r="A32">
        <v>105</v>
      </c>
    </row>
    <row spans="1:5" r="33">
      <c t="s" s="4" r="A33">
        <v>103</v>
      </c>
      <c t="n" s="9" r="B33">
        <v>-0.01</v>
      </c>
      <c t="n" s="9" r="C33">
        <v>-0.01</v>
      </c>
      <c t="n" s="9" r="D33">
        <v>-0.03</v>
      </c>
      <c t="n" s="9" r="E33">
        <v>-0.04</v>
      </c>
    </row>
    <row spans="1:5" r="34">
      <c t="s" s="4" r="A34">
        <v>104</v>
      </c>
      <c t="n" s="9" r="B34">
        <v>-0.01</v>
      </c>
      <c t="n" s="9" r="C34">
        <v>-0.01</v>
      </c>
      <c t="n" s="9" r="D34">
        <v>-0.03</v>
      </c>
      <c t="n" s="9" r="E34">
        <v>-0.04</v>
      </c>
    </row>
    <row spans="1:5" r="35">
      <c t="s" s="3" r="A35">
        <v>106</v>
      </c>
    </row>
    <row spans="1:5" r="36">
      <c t="s" s="4" r="A36">
        <v>103</v>
      </c>
      <c t="n" s="9" r="B36">
        <v>-0.19</v>
      </c>
      <c t="n" s="9" r="C36">
        <v>-0.04</v>
      </c>
      <c t="n" s="9" r="D36">
        <v>-1.36</v>
      </c>
      <c t="n" s="9" r="E36">
        <v>0.02</v>
      </c>
    </row>
    <row spans="1:5" r="37">
      <c t="s" s="4" r="A37">
        <v>104</v>
      </c>
      <c t="n" s="8" r="B37">
        <v>-0.19</v>
      </c>
      <c t="n" s="8" r="C37">
        <v>-0.04</v>
      </c>
      <c t="n" s="8" r="D37">
        <v>-1.36</v>
      </c>
      <c t="n" s="8" r="E37">
        <v>0.02</v>
      </c>
    </row>
    <row spans="1:5" r="38">
      <c t="s" s="3" r="A38">
        <v>107</v>
      </c>
    </row>
    <row spans="1:5" r="39">
      <c t="s" s="4" r="A39">
        <v>103</v>
      </c>
      <c t="n" s="6" r="B39">
        <v>9443</v>
      </c>
      <c t="n" s="6" r="C39">
        <v>9443</v>
      </c>
      <c t="n" s="6" r="D39">
        <v>9443</v>
      </c>
      <c t="n" s="6" r="E39">
        <v>9443</v>
      </c>
    </row>
    <row spans="1:5" r="40">
      <c t="s" s="4" r="A40">
        <v>104</v>
      </c>
      <c t="n" s="6" r="B40">
        <v>9443</v>
      </c>
      <c t="n" s="6" r="C40">
        <v>9443</v>
      </c>
      <c t="n" s="6" r="D40">
        <v>9443</v>
      </c>
      <c t="n" s="6" r="E40">
        <v>9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79"/>
    <col customWidth="1" max="3" min="3" width="14"/>
  </cols>
  <sheetData>
    <row spans="1:3" r="1">
      <c t="s" s="1" r="A1">
        <v>324</v>
      </c>
      <c t="s" s="2" r="B1">
        <v>1</v>
      </c>
    </row>
    <row spans="1:3" r="2">
      <c t="s" s="2" r="B2">
        <v>2</v>
      </c>
      <c t="s" s="2" r="C2">
        <v>325</v>
      </c>
    </row>
    <row spans="1:3" r="3">
      <c t="s" s="3" r="A3">
        <v>286</v>
      </c>
    </row>
    <row spans="1:3" r="4">
      <c t="s" s="4" r="A4">
        <v>299</v>
      </c>
      <c t="s" s="4" r="B4">
        <v>326</v>
      </c>
    </row>
    <row spans="1:3" r="5">
      <c t="s" s="4" r="A5">
        <v>301</v>
      </c>
      <c t="s" s="4" r="B5">
        <v>327</v>
      </c>
    </row>
    <row spans="1:3" r="6">
      <c t="s" s="4" r="A6">
        <v>303</v>
      </c>
      <c t="s" s="4" r="B6">
        <v>328</v>
      </c>
    </row>
    <row spans="1:3" r="7">
      <c t="s" s="4" r="A7">
        <v>305</v>
      </c>
      <c t="s" s="4" r="B7">
        <v>329</v>
      </c>
    </row>
    <row spans="1:3" r="8">
      <c t="s" s="4" r="A8">
        <v>330</v>
      </c>
      <c t="n" s="7" r="B8">
        <v>1800</v>
      </c>
    </row>
    <row spans="1:3" r="9">
      <c t="s" s="4" r="A9">
        <v>308</v>
      </c>
      <c t="s" s="4" r="B9">
        <v>331</v>
      </c>
    </row>
    <row spans="1:3" r="10">
      <c t="s" s="4" r="A10">
        <v>332</v>
      </c>
    </row>
    <row spans="1:3" r="11">
      <c t="s" s="3" r="A11">
        <v>286</v>
      </c>
    </row>
    <row spans="1:3" r="12">
      <c t="s" s="4" r="A12">
        <v>323</v>
      </c>
      <c t="n" s="7" r="C12">
        <v>2100</v>
      </c>
    </row>
    <row spans="1:3" r="13">
      <c t="s" s="4" r="A13">
        <v>322</v>
      </c>
      <c t="s" s="4" r="B13">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34</v>
      </c>
      <c t="s" s="2" r="B1">
        <v>1</v>
      </c>
    </row>
    <row spans="1:5" r="2">
      <c t="s" s="2" r="B2">
        <v>2</v>
      </c>
      <c t="s" s="2" r="C2">
        <v>285</v>
      </c>
      <c t="s" s="2" r="D2">
        <v>25</v>
      </c>
      <c t="s" s="2" r="E2">
        <v>335</v>
      </c>
    </row>
    <row spans="1:5" r="3">
      <c t="s" s="3" r="A3">
        <v>286</v>
      </c>
    </row>
    <row spans="1:5" r="4">
      <c t="s" s="4" r="A4">
        <v>323</v>
      </c>
      <c t="n" s="7" r="E4">
        <v>3000</v>
      </c>
    </row>
    <row spans="1:5" r="5">
      <c t="s" s="4" r="A5">
        <v>336</v>
      </c>
      <c t="s" s="4" r="E5">
        <v>337</v>
      </c>
    </row>
    <row spans="1:5" r="6">
      <c t="s" s="4" r="A6">
        <v>322</v>
      </c>
      <c t="s" s="4" r="B6">
        <v>338</v>
      </c>
    </row>
    <row spans="1:5" r="7">
      <c t="s" s="4" r="A7">
        <v>339</v>
      </c>
      <c t="n" s="7" r="B7">
        <v>185</v>
      </c>
    </row>
    <row spans="1:5" r="8">
      <c t="s" s="4" r="A8">
        <v>294</v>
      </c>
      <c t="n" s="7" r="B8">
        <v>1627</v>
      </c>
      <c t="n" s="7" r="C8">
        <v>1257</v>
      </c>
      <c t="n" s="7" r="D8">
        <v>1741</v>
      </c>
    </row>
    <row spans="1:5" r="9">
      <c t="s" s="4" r="A9">
        <v>340</v>
      </c>
      <c t="s" s="4" r="B9">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42</v>
      </c>
      <c t="s" s="2" r="B1">
        <v>74</v>
      </c>
      <c t="s" s="2" r="D1">
        <v>1</v>
      </c>
    </row>
    <row spans="1:5" r="2">
      <c t="s" s="2" r="B2">
        <v>2</v>
      </c>
      <c t="s" s="2" r="C2">
        <v>75</v>
      </c>
      <c t="s" s="2" r="D2">
        <v>2</v>
      </c>
      <c t="s" s="2" r="E2">
        <v>75</v>
      </c>
    </row>
    <row spans="1:5" r="3">
      <c t="s" s="3" r="A3">
        <v>151</v>
      </c>
    </row>
    <row spans="1:5" r="4">
      <c t="s" s="4" r="A4">
        <v>96</v>
      </c>
      <c t="n" s="7" r="B4">
        <v>0</v>
      </c>
      <c t="n" s="7" r="C4">
        <v>-169</v>
      </c>
      <c t="n" s="7" r="D4">
        <v>6852</v>
      </c>
      <c t="n" s="7" r="E4">
        <v>816</v>
      </c>
    </row>
    <row spans="1:5" r="5">
      <c t="s" s="4" r="A5">
        <v>343</v>
      </c>
      <c t="n" s="6" r="B5">
        <v>-21</v>
      </c>
      <c t="n" s="6" r="C5">
        <v>-272</v>
      </c>
      <c t="n" s="6" r="D5">
        <v>6189</v>
      </c>
      <c t="n" s="6" r="E5">
        <v>591</v>
      </c>
    </row>
    <row spans="1:5" r="6">
      <c t="s" s="4" r="A6">
        <v>344</v>
      </c>
      <c t="n" s="6" r="B6">
        <v>21</v>
      </c>
      <c t="n" s="7" r="C6">
        <v>103</v>
      </c>
      <c t="n" s="6" r="D6">
        <v>663</v>
      </c>
      <c t="n" s="7" r="E6">
        <v>225</v>
      </c>
    </row>
    <row spans="1:5" r="7">
      <c t="s" s="4" r="A7">
        <v>345</v>
      </c>
      <c t="n" s="6" r="B7">
        <v>11654</v>
      </c>
      <c t="n" s="6" r="D7">
        <v>11654</v>
      </c>
    </row>
    <row spans="1:5" r="8">
      <c t="s" s="4" r="A8">
        <v>346</v>
      </c>
      <c t="n" s="6" r="B8">
        <v>0</v>
      </c>
      <c t="n" s="6" r="D8">
        <v>0</v>
      </c>
    </row>
    <row spans="1:5" r="9">
      <c t="s" s="4" r="A9">
        <v>347</v>
      </c>
      <c t="n" s="7" r="B9">
        <v>11600</v>
      </c>
      <c t="n" s="7" r="D9">
        <v>11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t="s" s="1" r="A1">
        <v>348</v>
      </c>
      <c t="s" s="2" r="B1">
        <v>349</v>
      </c>
      <c t="s" s="2" r="C1">
        <v>74</v>
      </c>
      <c t="s" s="2" r="E1">
        <v>1</v>
      </c>
    </row>
    <row spans="1:6" r="2">
      <c t="s" s="2" r="B2">
        <v>350</v>
      </c>
      <c t="s" s="2" r="C2">
        <v>2</v>
      </c>
      <c t="s" s="2" r="D2">
        <v>75</v>
      </c>
      <c t="s" s="2" r="E2">
        <v>2</v>
      </c>
      <c t="s" s="2" r="F2">
        <v>75</v>
      </c>
    </row>
    <row spans="1:6" r="3">
      <c t="s" s="3" r="A3">
        <v>351</v>
      </c>
    </row>
    <row spans="1:6" r="4">
      <c t="s" s="4" r="A4">
        <v>88</v>
      </c>
      <c t="n" s="7" r="B4">
        <v>1000</v>
      </c>
      <c t="n" s="7" r="C4">
        <v>0</v>
      </c>
      <c t="n" s="7" r="D4">
        <v>0</v>
      </c>
      <c t="n" s="7" r="E4">
        <v>0</v>
      </c>
      <c t="n" s="7" r="F4">
        <v>1000</v>
      </c>
    </row>
    <row spans="1:6" r="5">
      <c t="s" s="4" r="A5">
        <v>352</v>
      </c>
      <c t="s" s="4" r="E5">
        <v>353</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2"/>
  </cols>
  <sheetData>
    <row spans="1:2" r="1">
      <c t="s" s="1" r="A1">
        <v>354</v>
      </c>
      <c t="s" s="2" r="B1">
        <v>1</v>
      </c>
    </row>
    <row spans="1:2" r="2">
      <c t="s" s="2" r="B2">
        <v>355</v>
      </c>
    </row>
    <row spans="1:2" r="3">
      <c t="s" s="3" r="A3">
        <v>156</v>
      </c>
    </row>
    <row spans="1:2" r="4">
      <c t="s" s="4" r="A4">
        <v>356</v>
      </c>
      <c t="n" s="6" r="B4">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57</v>
      </c>
      <c t="s" s="2" r="B1">
        <v>358</v>
      </c>
    </row>
    <row spans="1:2" r="2">
      <c t="s" s="4" r="A2">
        <v>359</v>
      </c>
    </row>
    <row spans="1:2" r="3">
      <c t="s" s="3" r="A3">
        <v>360</v>
      </c>
    </row>
    <row spans="1:2" r="4">
      <c t="s" s="4" r="A4">
        <v>361</v>
      </c>
      <c t="n" s="7" r="B4">
        <v>8123</v>
      </c>
    </row>
    <row spans="1:2" r="5">
      <c t="s" s="4" r="A5">
        <v>362</v>
      </c>
      <c t="n" s="6" r="B5">
        <v>1447</v>
      </c>
    </row>
    <row spans="1:2" r="6">
      <c t="s" s="4" r="A6">
        <v>363</v>
      </c>
      <c t="n" s="6" r="B6">
        <v>45</v>
      </c>
    </row>
    <row spans="1:2" r="7">
      <c t="s" s="4" r="A7">
        <v>364</v>
      </c>
      <c t="n" s="6" r="B7">
        <v>48</v>
      </c>
    </row>
    <row spans="1:2" r="8">
      <c t="s" s="4" r="A8">
        <v>365</v>
      </c>
      <c t="n" s="6" r="B8">
        <v>1781</v>
      </c>
    </row>
    <row spans="1:2" r="9">
      <c t="s" s="4" r="A9">
        <v>366</v>
      </c>
      <c t="n" s="6" r="B9">
        <v>11444</v>
      </c>
    </row>
    <row spans="1:2" r="10">
      <c t="s" s="4" r="A10">
        <v>367</v>
      </c>
    </row>
    <row spans="1:2" r="11">
      <c t="s" s="3" r="A11">
        <v>360</v>
      </c>
    </row>
    <row spans="1:2" r="12">
      <c t="s" s="4" r="A12">
        <v>361</v>
      </c>
      <c t="n" s="6" r="B12">
        <v>885</v>
      </c>
    </row>
    <row spans="1:2" r="13">
      <c t="s" s="4" r="A13">
        <v>362</v>
      </c>
      <c t="n" s="6" r="B13">
        <v>405</v>
      </c>
    </row>
    <row spans="1:2" r="14">
      <c t="s" s="4" r="A14">
        <v>363</v>
      </c>
      <c t="n" s="6" r="B14">
        <v>273</v>
      </c>
    </row>
    <row spans="1:2" r="15">
      <c t="s" s="4" r="A15">
        <v>364</v>
      </c>
      <c t="n" s="6" r="B15">
        <v>185</v>
      </c>
    </row>
    <row spans="1:2" r="16">
      <c t="s" s="4" r="A16">
        <v>365</v>
      </c>
      <c t="n" s="6" r="B16">
        <v>71</v>
      </c>
    </row>
    <row spans="1:2" r="17">
      <c t="s" s="4" r="A17">
        <v>366</v>
      </c>
      <c t="n" s="6" r="B17">
        <v>1819</v>
      </c>
    </row>
    <row spans="1:2" r="18">
      <c t="s" s="4" r="A18">
        <v>368</v>
      </c>
    </row>
    <row spans="1:2" r="19">
      <c t="s" s="3" r="A19">
        <v>360</v>
      </c>
    </row>
    <row spans="1:2" r="20">
      <c t="s" s="4" r="A20">
        <v>361</v>
      </c>
      <c t="n" s="6" r="B20">
        <v>652</v>
      </c>
    </row>
    <row spans="1:2" r="21">
      <c t="s" s="4" r="A21">
        <v>362</v>
      </c>
      <c t="n" s="6" r="B21">
        <v>163</v>
      </c>
    </row>
    <row spans="1:2" r="22">
      <c t="s" s="4" r="A22">
        <v>363</v>
      </c>
      <c t="n" s="6" r="B22">
        <v>102</v>
      </c>
    </row>
    <row spans="1:2" r="23">
      <c t="s" s="4" r="A23">
        <v>364</v>
      </c>
      <c t="n" s="6" r="B23">
        <v>100</v>
      </c>
    </row>
    <row spans="1:2" r="24">
      <c t="s" s="4" r="A24">
        <v>365</v>
      </c>
      <c t="n" s="6" r="B24">
        <v>1266</v>
      </c>
    </row>
    <row spans="1:2" r="25">
      <c t="s" s="4" r="A25">
        <v>366</v>
      </c>
      <c t="n" s="7" r="B25">
        <v>22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spans="1:6" r="1">
      <c t="s" s="1" r="A1">
        <v>369</v>
      </c>
      <c t="s" s="2" r="B1">
        <v>74</v>
      </c>
      <c t="s" s="2" r="D1">
        <v>1</v>
      </c>
    </row>
    <row spans="1:6" r="2">
      <c t="s" s="2" r="B2">
        <v>370</v>
      </c>
      <c t="s" s="2" r="C2">
        <v>371</v>
      </c>
      <c t="s" s="2" r="D2">
        <v>358</v>
      </c>
      <c t="s" s="2" r="E2">
        <v>371</v>
      </c>
      <c t="s" s="2" r="F2">
        <v>372</v>
      </c>
    </row>
    <row spans="1:6" r="3">
      <c t="s" s="3" r="A3">
        <v>373</v>
      </c>
    </row>
    <row spans="1:6" r="4">
      <c t="s" s="4" r="A4">
        <v>374</v>
      </c>
      <c t="n" s="7" r="B4">
        <v>71</v>
      </c>
      <c t="n" s="7" r="C4">
        <v>42</v>
      </c>
      <c t="n" s="7" r="D4">
        <v>204</v>
      </c>
      <c t="n" s="7" r="E4">
        <v>232</v>
      </c>
    </row>
    <row spans="1:6" r="5">
      <c t="s" s="4" r="A5">
        <v>375</v>
      </c>
      <c t="n" s="7" r="B5">
        <v>62</v>
      </c>
      <c t="n" s="7" r="D5">
        <v>62</v>
      </c>
      <c t="n" s="7" r="F5">
        <v>89</v>
      </c>
    </row>
    <row spans="1:6" r="6">
      <c t="s" s="4" r="A6">
        <v>376</v>
      </c>
      <c t="n" s="6" r="B6">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s="1" r="A1">
        <v>377</v>
      </c>
      <c t="s" s="2" r="B1">
        <v>1</v>
      </c>
    </row>
    <row spans="1:2" r="2">
      <c t="s" s="2" r="B2">
        <v>378</v>
      </c>
    </row>
    <row spans="1:2" r="3">
      <c t="s" s="3" r="A3">
        <v>162</v>
      </c>
    </row>
    <row spans="1:2" r="4">
      <c t="s" s="4" r="A4">
        <v>379</v>
      </c>
      <c t="n" s="6" r="B4">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0</v>
      </c>
      <c t="s" s="2" r="B1">
        <v>74</v>
      </c>
      <c t="s" s="2" r="D1">
        <v>1</v>
      </c>
    </row>
    <row spans="1:6" r="2">
      <c t="s" s="2" r="B2">
        <v>2</v>
      </c>
      <c t="s" s="2" r="C2">
        <v>75</v>
      </c>
      <c t="s" s="2" r="D2">
        <v>2</v>
      </c>
      <c t="s" s="2" r="E2">
        <v>75</v>
      </c>
      <c t="s" s="2" r="F2">
        <v>25</v>
      </c>
    </row>
    <row spans="1:6" r="3">
      <c t="s" s="3" r="A3">
        <v>381</v>
      </c>
    </row>
    <row spans="1:6" r="4">
      <c t="s" s="4" r="A4">
        <v>382</v>
      </c>
      <c t="n" s="7" r="B4">
        <v>19975</v>
      </c>
      <c t="n" s="7" r="C4">
        <v>23351</v>
      </c>
      <c t="n" s="7" r="D4">
        <v>60729</v>
      </c>
      <c t="n" s="7" r="E4">
        <v>68853</v>
      </c>
    </row>
    <row spans="1:6" r="5">
      <c t="s" s="4" r="A5">
        <v>383</v>
      </c>
      <c t="n" s="6" r="B5">
        <v>-1508</v>
      </c>
      <c t="n" s="6" r="C5">
        <v>-285</v>
      </c>
      <c t="n" s="6" r="D5">
        <v>-5046</v>
      </c>
      <c t="n" s="6" r="E5">
        <v>2042</v>
      </c>
    </row>
    <row spans="1:6" r="6">
      <c t="s" s="4" r="A6">
        <v>90</v>
      </c>
      <c t="n" s="6" r="B6">
        <v>618</v>
      </c>
      <c t="n" s="6" r="C6">
        <v>602</v>
      </c>
      <c t="n" s="6" r="D6">
        <v>1778</v>
      </c>
      <c t="n" s="6" r="E6">
        <v>1817</v>
      </c>
    </row>
    <row spans="1:6" r="7">
      <c t="s" s="4" r="A7">
        <v>384</v>
      </c>
      <c t="n" s="6" r="B7">
        <v>44919</v>
      </c>
      <c t="n" s="6" r="C7">
        <v>57423</v>
      </c>
      <c t="n" s="6" r="D7">
        <v>44919</v>
      </c>
      <c t="n" s="6" r="E7">
        <v>57423</v>
      </c>
      <c t="n" s="7" r="F7">
        <v>57128</v>
      </c>
    </row>
    <row spans="1:6" r="8">
      <c t="s" s="4" r="A8">
        <v>385</v>
      </c>
      <c t="n" s="6" r="B8">
        <v>348</v>
      </c>
      <c t="n" s="6" r="C8">
        <v>258</v>
      </c>
      <c t="n" s="6" r="D8">
        <v>1193</v>
      </c>
      <c t="n" s="6" r="E8">
        <v>995</v>
      </c>
    </row>
    <row spans="1:6" r="9">
      <c t="s" s="4" r="A9">
        <v>193</v>
      </c>
    </row>
    <row spans="1:6" r="10">
      <c t="s" s="3" r="A10">
        <v>381</v>
      </c>
    </row>
    <row spans="1:6" r="11">
      <c t="s" s="4" r="A11">
        <v>382</v>
      </c>
      <c t="n" s="6" r="B11">
        <v>11315</v>
      </c>
      <c t="n" s="6" r="C11">
        <v>13850</v>
      </c>
      <c t="n" s="6" r="D11">
        <v>35505</v>
      </c>
      <c t="n" s="6" r="E11">
        <v>43169</v>
      </c>
    </row>
    <row spans="1:6" r="12">
      <c t="s" s="4" r="A12">
        <v>386</v>
      </c>
    </row>
    <row spans="1:6" r="13">
      <c t="s" s="3" r="A13">
        <v>381</v>
      </c>
    </row>
    <row spans="1:6" r="14">
      <c t="s" s="4" r="A14">
        <v>382</v>
      </c>
      <c t="n" s="6" r="B14">
        <v>11315</v>
      </c>
      <c t="n" s="6" r="C14">
        <v>13850</v>
      </c>
      <c t="n" s="6" r="D14">
        <v>35505</v>
      </c>
      <c t="n" s="6" r="E14">
        <v>43169</v>
      </c>
    </row>
    <row spans="1:6" r="15">
      <c t="s" s="4" r="A15">
        <v>383</v>
      </c>
      <c t="n" s="6" r="B15">
        <v>-899</v>
      </c>
      <c t="n" s="6" r="C15">
        <v>235</v>
      </c>
      <c t="n" s="6" r="D15">
        <v>-3368</v>
      </c>
      <c t="n" s="6" r="E15">
        <v>3502</v>
      </c>
    </row>
    <row spans="1:6" r="16">
      <c t="s" s="4" r="A16">
        <v>90</v>
      </c>
      <c t="n" s="6" r="B16">
        <v>281</v>
      </c>
      <c t="n" s="6" r="C16">
        <v>258</v>
      </c>
      <c t="n" s="6" r="D16">
        <v>884</v>
      </c>
      <c t="n" s="6" r="E16">
        <v>978</v>
      </c>
    </row>
    <row spans="1:6" r="17">
      <c t="s" s="4" r="A17">
        <v>384</v>
      </c>
      <c t="n" s="6" r="B17">
        <v>23433</v>
      </c>
      <c t="n" s="6" r="C17">
        <v>26883</v>
      </c>
      <c t="n" s="6" r="D17">
        <v>23433</v>
      </c>
      <c t="n" s="6" r="E17">
        <v>26883</v>
      </c>
    </row>
    <row spans="1:6" r="18">
      <c t="s" s="4" r="A18">
        <v>385</v>
      </c>
      <c t="n" s="6" r="B18">
        <v>54</v>
      </c>
      <c t="n" s="6" r="C18">
        <v>63</v>
      </c>
      <c t="n" s="6" r="D18">
        <v>159</v>
      </c>
      <c t="n" s="6" r="E18">
        <v>195</v>
      </c>
    </row>
    <row spans="1:6" r="19">
      <c t="s" s="4" r="A19">
        <v>387</v>
      </c>
    </row>
    <row spans="1:6" r="20">
      <c t="s" s="3" r="A20">
        <v>381</v>
      </c>
    </row>
    <row spans="1:6" r="21">
      <c t="s" s="4" r="A21">
        <v>382</v>
      </c>
      <c t="n" s="6" r="B21">
        <v>8509</v>
      </c>
      <c t="n" s="6" r="C21">
        <v>9307</v>
      </c>
      <c t="n" s="6" r="D21">
        <v>24644</v>
      </c>
      <c t="n" s="6" r="E21">
        <v>25191</v>
      </c>
    </row>
    <row spans="1:6" r="22">
      <c t="s" s="4" r="A22">
        <v>383</v>
      </c>
      <c t="n" s="6" r="C22">
        <v>141</v>
      </c>
      <c t="n" s="6" r="D22">
        <v>216</v>
      </c>
      <c t="n" s="6" r="E22">
        <v>347</v>
      </c>
    </row>
    <row spans="1:6" r="23">
      <c t="s" s="4" r="A23">
        <v>90</v>
      </c>
      <c t="n" s="6" r="B23">
        <v>246</v>
      </c>
      <c t="n" s="6" r="C23">
        <v>201</v>
      </c>
      <c t="n" s="6" r="D23">
        <v>666</v>
      </c>
      <c t="n" s="6" r="E23">
        <v>546</v>
      </c>
    </row>
    <row spans="1:6" r="24">
      <c t="s" s="4" r="A24">
        <v>384</v>
      </c>
      <c t="n" s="6" r="B24">
        <v>12135</v>
      </c>
      <c t="n" s="6" r="C24">
        <v>11960</v>
      </c>
      <c t="n" s="6" r="D24">
        <v>12135</v>
      </c>
      <c t="n" s="6" r="E24">
        <v>11960</v>
      </c>
    </row>
    <row spans="1:6" r="25">
      <c t="s" s="4" r="A25">
        <v>385</v>
      </c>
      <c t="n" s="6" r="B25">
        <v>292</v>
      </c>
      <c t="n" s="6" r="C25">
        <v>194</v>
      </c>
      <c t="n" s="6" r="D25">
        <v>1031</v>
      </c>
      <c t="n" s="6" r="E25">
        <v>768</v>
      </c>
    </row>
    <row spans="1:6" r="26">
      <c t="s" s="4" r="A26">
        <v>388</v>
      </c>
    </row>
    <row spans="1:6" r="27">
      <c t="s" s="3" r="A27">
        <v>381</v>
      </c>
    </row>
    <row spans="1:6" r="28">
      <c t="s" s="4" r="A28">
        <v>382</v>
      </c>
      <c t="n" s="6" r="B28">
        <v>151</v>
      </c>
      <c t="n" s="6" r="C28">
        <v>194</v>
      </c>
      <c t="n" s="6" r="D28">
        <v>580</v>
      </c>
      <c t="n" s="6" r="E28">
        <v>493</v>
      </c>
    </row>
    <row spans="1:6" r="29">
      <c t="s" s="4" r="A29">
        <v>383</v>
      </c>
      <c t="n" s="6" r="B29">
        <v>-609</v>
      </c>
      <c t="n" s="6" r="C29">
        <v>-661</v>
      </c>
      <c t="n" s="6" r="D29">
        <v>-1894</v>
      </c>
      <c t="n" s="6" r="E29">
        <v>-1807</v>
      </c>
    </row>
    <row spans="1:6" r="30">
      <c t="s" s="4" r="A30">
        <v>90</v>
      </c>
      <c t="n" s="6" r="B30">
        <v>91</v>
      </c>
      <c t="n" s="6" r="C30">
        <v>143</v>
      </c>
      <c t="n" s="6" r="D30">
        <v>228</v>
      </c>
      <c t="n" s="6" r="E30">
        <v>293</v>
      </c>
    </row>
    <row spans="1:6" r="31">
      <c t="s" s="4" r="A31">
        <v>384</v>
      </c>
      <c t="n" s="6" r="B31">
        <v>9351</v>
      </c>
      <c t="n" s="6" r="C31">
        <v>18580</v>
      </c>
      <c t="n" s="6" r="D31">
        <v>9351</v>
      </c>
      <c t="n" s="6" r="E31">
        <v>18580</v>
      </c>
    </row>
    <row spans="1:6" r="32">
      <c t="s" s="4" r="A32">
        <v>385</v>
      </c>
      <c t="n" s="7" r="B32">
        <v>2</v>
      </c>
      <c t="n" s="7" r="C32">
        <v>1</v>
      </c>
      <c t="n" s="7" r="D32">
        <v>3</v>
      </c>
      <c t="n" s="7" r="E32">
        <v>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8</v>
      </c>
      <c t="s" s="2" r="B1">
        <v>1</v>
      </c>
    </row>
    <row spans="1:3" r="2">
      <c t="s" s="2" r="B2">
        <v>2</v>
      </c>
      <c t="s" s="2" r="C2">
        <v>75</v>
      </c>
    </row>
    <row spans="1:3" r="3">
      <c t="s" s="3" r="A3">
        <v>109</v>
      </c>
    </row>
    <row spans="1:3" r="4">
      <c t="s" s="4" r="A4">
        <v>110</v>
      </c>
      <c t="n" s="7" r="B4">
        <v>-291</v>
      </c>
      <c t="n" s="7" r="C4">
        <v>1292</v>
      </c>
    </row>
    <row spans="1:3" r="5">
      <c t="s" s="3" r="A5">
        <v>111</v>
      </c>
    </row>
    <row spans="1:3" r="6">
      <c t="s" s="4" r="A6">
        <v>112</v>
      </c>
      <c t="n" s="6" r="B6">
        <v>0</v>
      </c>
      <c t="n" s="6" r="C6">
        <v>6090</v>
      </c>
    </row>
    <row spans="1:3" r="7">
      <c t="s" s="4" r="A7">
        <v>113</v>
      </c>
      <c t="n" s="6" r="B7">
        <v>-1193</v>
      </c>
      <c t="n" s="6" r="C7">
        <v>-995</v>
      </c>
    </row>
    <row spans="1:3" r="8">
      <c t="s" s="4" r="A8">
        <v>114</v>
      </c>
      <c t="n" s="6" r="B8">
        <v>0</v>
      </c>
      <c t="n" s="6" r="C8">
        <v>-11</v>
      </c>
    </row>
    <row spans="1:3" r="9">
      <c t="s" s="4" r="A9">
        <v>115</v>
      </c>
      <c t="n" s="6" r="B9">
        <v>-1193</v>
      </c>
      <c t="n" s="6" r="C9">
        <v>5084</v>
      </c>
    </row>
    <row spans="1:3" r="10">
      <c t="s" s="3" r="A10">
        <v>116</v>
      </c>
    </row>
    <row spans="1:3" r="11">
      <c t="s" s="4" r="A11">
        <v>117</v>
      </c>
      <c t="n" s="6" r="B11">
        <v>-601</v>
      </c>
      <c t="n" s="6" r="C11">
        <v>-4842</v>
      </c>
    </row>
    <row spans="1:3" r="12">
      <c t="s" s="4" r="A12">
        <v>118</v>
      </c>
      <c t="n" s="6" r="B12">
        <v>0</v>
      </c>
      <c t="n" s="6" r="C12">
        <v>-411</v>
      </c>
    </row>
    <row spans="1:3" r="13">
      <c t="s" s="4" r="A13">
        <v>119</v>
      </c>
      <c t="n" s="6" r="B13">
        <v>0</v>
      </c>
      <c t="n" s="6" r="C13">
        <v>175</v>
      </c>
    </row>
    <row spans="1:3" r="14">
      <c t="s" s="4" r="A14">
        <v>120</v>
      </c>
      <c t="n" s="6" r="B14">
        <v>-601</v>
      </c>
      <c t="n" s="6" r="C14">
        <v>-5078</v>
      </c>
    </row>
    <row spans="1:3" r="15">
      <c t="s" s="4" r="A15">
        <v>121</v>
      </c>
      <c t="n" s="6" r="B15">
        <v>-2085</v>
      </c>
      <c t="n" s="6" r="C15">
        <v>1298</v>
      </c>
    </row>
    <row spans="1:3" r="16">
      <c t="s" s="4" r="A16">
        <v>122</v>
      </c>
      <c t="n" s="6" r="B16">
        <v>5974</v>
      </c>
      <c t="n" s="6" r="C16">
        <v>3587</v>
      </c>
    </row>
    <row spans="1:3" r="17">
      <c t="s" s="4" r="A17">
        <v>123</v>
      </c>
      <c t="n" s="6" r="B17">
        <v>3889</v>
      </c>
      <c t="n" s="6" r="C17">
        <v>4885</v>
      </c>
    </row>
    <row spans="1:3" r="18">
      <c t="s" s="3" r="A18">
        <v>124</v>
      </c>
    </row>
    <row spans="1:3" r="19">
      <c t="s" s="4" r="A19">
        <v>125</v>
      </c>
      <c t="n" s="6" r="B19">
        <v>579</v>
      </c>
      <c t="n" s="6" r="C19">
        <v>614</v>
      </c>
    </row>
    <row spans="1:3" r="20">
      <c t="s" s="4" r="A20">
        <v>126</v>
      </c>
      <c t="n" s="7" r="B20">
        <v>78</v>
      </c>
      <c t="n" s="6" r="C20">
        <v>203</v>
      </c>
    </row>
    <row spans="1:3" r="21">
      <c t="s" s="4" r="A21">
        <v>127</v>
      </c>
      <c t="n" s="7" r="C21">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29</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58</v>
      </c>
      <c t="s" s="2" r="B1">
        <v>1</v>
      </c>
    </row>
    <row spans="1:2" r="2">
      <c t="s" s="2" r="B2">
        <v>2</v>
      </c>
    </row>
    <row spans="1:2" r="3">
      <c t="s" s="3" r="A3">
        <v>136</v>
      </c>
    </row>
    <row spans="1:2" r="4">
      <c t="s" s="4" r="A4">
        <v>58</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Basis of Presentation</vt:lpstr>
      <vt:lpstr>Business Operations</vt:lpstr>
      <vt:lpstr>Discontinued Operations</vt:lpstr>
      <vt:lpstr>Shareholders' Equity</vt:lpstr>
      <vt:lpstr>Revenue Recognition and Account</vt:lpstr>
      <vt:lpstr>Medicare and Medicaid Electroni</vt:lpstr>
      <vt:lpstr>Goodwill and Intangible Assets</vt:lpstr>
      <vt:lpstr>Long-Term Debt</vt:lpstr>
      <vt:lpstr>Income Taxes</vt:lpstr>
      <vt:lpstr>Insurance Settlement</vt:lpstr>
      <vt:lpstr>Commitments and Contingencies</vt:lpstr>
      <vt:lpstr>Related Party Transactions</vt:lpstr>
      <vt:lpstr>Financial Information by Segmen</vt:lpstr>
      <vt:lpstr>Discontinued Operations (Tables</vt:lpstr>
      <vt:lpstr>Revenue Recognition and Accou20</vt:lpstr>
      <vt:lpstr>Goodwill and Intangible Assets </vt:lpstr>
      <vt:lpstr>Long-Term Debt (Tables)</vt:lpstr>
      <vt:lpstr>Commitments and Contingencies (</vt:lpstr>
      <vt:lpstr>Financial Information by Segm24</vt:lpstr>
      <vt:lpstr>Business Operations - Additiona</vt:lpstr>
      <vt:lpstr>Discontinued Operations - Sched</vt:lpstr>
      <vt:lpstr>Discontinued Operations - Addit</vt:lpstr>
      <vt:lpstr>Discontinued Operations - Compo</vt:lpstr>
      <vt:lpstr>Shareholders' Equity - Addition</vt:lpstr>
      <vt:lpstr>Revenue Recognition and Accou30</vt:lpstr>
      <vt:lpstr>Revenue Recognition and Accou31</vt:lpstr>
      <vt:lpstr>Revenue Recognition and Accou32</vt:lpstr>
      <vt:lpstr>Revenue Recognition and Accou33</vt:lpstr>
      <vt:lpstr>Medicare and Medicaid Electro34</vt:lpstr>
      <vt:lpstr>Goodwill and Intangible Asset35</vt:lpstr>
      <vt:lpstr>Goodwill and Intangible Asset36</vt:lpstr>
      <vt:lpstr>Goodwill and Intangible Asset37</vt:lpstr>
      <vt:lpstr>Long-Term Debt - Summary of Lon</vt:lpstr>
      <vt:lpstr>Long-Term Debt (Trace RDA Loan </vt:lpstr>
      <vt:lpstr>Long-Term Debt (SHPP RDA Loan) </vt:lpstr>
      <vt:lpstr>Long-Term Debt (Carmichael Note</vt:lpstr>
      <vt:lpstr>Income Taxes - Additional Infor</vt:lpstr>
      <vt:lpstr>Insurance settlement - Addition</vt:lpstr>
      <vt:lpstr>Commitments and Contingencies -</vt:lpstr>
      <vt:lpstr>Commitments and Contingencies45</vt:lpstr>
      <vt:lpstr>Related Party Transactions - Ad</vt:lpstr>
      <vt:lpstr>Financial Information by Segm47</vt:lpstr>
      <vt:lpstr>Financial Information by Segm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9:22:50Z</dcterms:created>
  <dcterms:modified xmlns:dcterms="http://purl.org/dc/terms/" xmlns:xsi="http://www.w3.org/2001/XMLSchema-instance" xsi:type="dcterms:W3CDTF">2016-05-13T09:22:50Z</dcterms:modified>
  <dc:title xmlns:dc="http://purl.org/dc/elements/1.1/">Untitled</dc:title>
  <dc:description xmlns:dc="http://purl.org/dc/elements/1.1/"/>
  <dc:subject xmlns:dc="http://purl.org/dc/elements/1.1/"/>
  <cp:keywords/>
  <cp:category/>
</cp:coreProperties>
</file>